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stment in Hotel Properties" sheetId="8" state="visible" r:id="rId8"/>
    <sheet xmlns:r="http://schemas.openxmlformats.org/officeDocument/2006/relationships" name="Investment in Unconsolidated En" sheetId="9" state="visible" r:id="rId9"/>
    <sheet xmlns:r="http://schemas.openxmlformats.org/officeDocument/2006/relationships" name="Debt" sheetId="10" state="visible" r:id="rId10"/>
    <sheet xmlns:r="http://schemas.openxmlformats.org/officeDocument/2006/relationships" name="Related Party Debt (Notes)" sheetId="11" state="visible" r:id="rId11"/>
    <sheet xmlns:r="http://schemas.openxmlformats.org/officeDocument/2006/relationships" name="Fair Value"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upplemental Information to Sta" sheetId="15" state="visible" r:id="rId15"/>
    <sheet xmlns:r="http://schemas.openxmlformats.org/officeDocument/2006/relationships" name="Summary of Significant Accoun_2" sheetId="16" state="visible" r:id="rId16"/>
    <sheet xmlns:r="http://schemas.openxmlformats.org/officeDocument/2006/relationships" name="Investment in Hotel Properties " sheetId="17" state="visible" r:id="rId17"/>
    <sheet xmlns:r="http://schemas.openxmlformats.org/officeDocument/2006/relationships" name="Investment in Unconsolidated _2" sheetId="18" state="visible" r:id="rId18"/>
    <sheet xmlns:r="http://schemas.openxmlformats.org/officeDocument/2006/relationships" name="Debt (Tables)" sheetId="19" state="visible" r:id="rId19"/>
    <sheet xmlns:r="http://schemas.openxmlformats.org/officeDocument/2006/relationships" name="Commitments and Contingencies (" sheetId="20" state="visible" r:id="rId20"/>
    <sheet xmlns:r="http://schemas.openxmlformats.org/officeDocument/2006/relationships" name="Supplemental Information to S_2" sheetId="21" state="visible" r:id="rId21"/>
    <sheet xmlns:r="http://schemas.openxmlformats.org/officeDocument/2006/relationships" name="Organization Real Estate Proper" sheetId="22" state="visible" r:id="rId22"/>
    <sheet xmlns:r="http://schemas.openxmlformats.org/officeDocument/2006/relationships" name="Organization Limited Liability " sheetId="23" state="visible" r:id="rId23"/>
    <sheet xmlns:r="http://schemas.openxmlformats.org/officeDocument/2006/relationships" name="Summary of Significant Accoun_3" sheetId="24" state="visible" r:id="rId24"/>
    <sheet xmlns:r="http://schemas.openxmlformats.org/officeDocument/2006/relationships" name="Investment in Hotel Propertie_2" sheetId="25" state="visible" r:id="rId25"/>
    <sheet xmlns:r="http://schemas.openxmlformats.org/officeDocument/2006/relationships" name="Investment in Unconsolidated _3" sheetId="26" state="visible" r:id="rId26"/>
    <sheet xmlns:r="http://schemas.openxmlformats.org/officeDocument/2006/relationships" name="Investment in Unconsolidated _4" sheetId="27" state="visible" r:id="rId27"/>
    <sheet xmlns:r="http://schemas.openxmlformats.org/officeDocument/2006/relationships" name="Investment in Unconsolidated _5" sheetId="28" state="visible" r:id="rId28"/>
    <sheet xmlns:r="http://schemas.openxmlformats.org/officeDocument/2006/relationships" name="Debt (Details)" sheetId="29" state="visible" r:id="rId29"/>
    <sheet xmlns:r="http://schemas.openxmlformats.org/officeDocument/2006/relationships" name="Related Party Debt (Details)" sheetId="30" state="visible" r:id="rId30"/>
    <sheet xmlns:r="http://schemas.openxmlformats.org/officeDocument/2006/relationships" name="Fair Value (Details)" sheetId="31" state="visible" r:id="rId31"/>
    <sheet xmlns:r="http://schemas.openxmlformats.org/officeDocument/2006/relationships" name="Commitments and Contingencies F" sheetId="32" state="visible" r:id="rId32"/>
    <sheet xmlns:r="http://schemas.openxmlformats.org/officeDocument/2006/relationships" name="Commitments and Contingencies -" sheetId="33" state="visible" r:id="rId33"/>
    <sheet xmlns:r="http://schemas.openxmlformats.org/officeDocument/2006/relationships" name="Equity (Details)" sheetId="34" state="visible" r:id="rId34"/>
    <sheet xmlns:r="http://schemas.openxmlformats.org/officeDocument/2006/relationships" name="Equity Noncontrolling Interest " sheetId="35" state="visible" r:id="rId35"/>
    <sheet xmlns:r="http://schemas.openxmlformats.org/officeDocument/2006/relationships" name="Supplemental Information to S_3"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333-220497</t>
        </is>
      </c>
    </row>
    <row r="9">
      <c r="A9" s="4" t="inlineStr">
        <is>
          <t>Entity Registrant Name</t>
        </is>
      </c>
      <c r="B9" s="4" t="inlineStr">
        <is>
          <t>RANGERS SUB I, LLC</t>
        </is>
      </c>
    </row>
    <row r="10">
      <c r="A10" s="4" t="inlineStr">
        <is>
          <t>Entity Incorporation, State or Country Code</t>
        </is>
      </c>
      <c r="B10" s="4" t="inlineStr">
        <is>
          <t>MD</t>
        </is>
      </c>
    </row>
    <row r="11">
      <c r="A11" s="4" t="inlineStr">
        <is>
          <t>Entity Tax Identification Number</t>
        </is>
      </c>
      <c r="B11" s="4" t="inlineStr">
        <is>
          <t>30-1001580</t>
        </is>
      </c>
    </row>
    <row r="12">
      <c r="A12" s="4" t="inlineStr">
        <is>
          <t>Entity Address, Address Description</t>
        </is>
      </c>
      <c r="B12" s="4" t="inlineStr">
        <is>
          <t>3 Bethesda Metro Center, Suite 1000</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301</t>
        </is>
      </c>
    </row>
    <row r="17">
      <c r="A17" s="4" t="inlineStr">
        <is>
          <t>Local Phone Number</t>
        </is>
      </c>
      <c r="B17" s="4" t="inlineStr">
        <is>
          <t>280-7777</t>
        </is>
      </c>
    </row>
    <row r="18">
      <c r="A18" s="4" t="inlineStr">
        <is>
          <t>Title of 12(b) Security</t>
        </is>
      </c>
      <c r="B18" s="4" t="inlineStr">
        <is>
          <t>Not applicable (1)</t>
        </is>
      </c>
    </row>
    <row r="19">
      <c r="A19" s="4" t="inlineStr">
        <is>
          <t>No Trading Symbol Flag</t>
        </is>
      </c>
      <c r="B19" s="4" t="inlineStr">
        <is>
          <t xml:space="preserve"> </t>
        </is>
      </c>
    </row>
    <row r="20">
      <c r="A20" s="4" t="inlineStr">
        <is>
          <t>Security Exchange Name</t>
        </is>
      </c>
      <c r="B20" s="4" t="inlineStr">
        <is>
          <t xml:space="preserve"> </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1562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FelCor Lodging LP</t>
        </is>
      </c>
    </row>
    <row r="33">
      <c r="A33" s="3" t="inlineStr">
        <is>
          <t>Document Information [Line Items]</t>
        </is>
      </c>
    </row>
    <row r="34">
      <c r="A34" s="4" t="inlineStr">
        <is>
          <t>Entity File Number</t>
        </is>
      </c>
      <c r="B34" s="4" t="inlineStr">
        <is>
          <t>333-39595-01</t>
        </is>
      </c>
    </row>
    <row r="35">
      <c r="A35" s="4" t="inlineStr">
        <is>
          <t>Entity Registrant Name</t>
        </is>
      </c>
      <c r="B35" s="4" t="inlineStr">
        <is>
          <t>FELCOR LODGING LIMITED PARTNERSHIP</t>
        </is>
      </c>
    </row>
    <row r="36">
      <c r="A36" s="4" t="inlineStr">
        <is>
          <t>Entity Incorporation, State or Country Code</t>
        </is>
      </c>
      <c r="B36" s="4" t="inlineStr">
        <is>
          <t>DE</t>
        </is>
      </c>
    </row>
    <row r="37">
      <c r="A37" s="4" t="inlineStr">
        <is>
          <t>Entity Tax Identification Number</t>
        </is>
      </c>
      <c r="B37" s="4" t="inlineStr">
        <is>
          <t>75-2544994</t>
        </is>
      </c>
    </row>
    <row r="38">
      <c r="A38" s="4" t="inlineStr">
        <is>
          <t>Entity Current Reporting Status</t>
        </is>
      </c>
      <c r="B38" s="4" t="inlineStr">
        <is>
          <t>No</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Emerging Growth Company</t>
        </is>
      </c>
      <c r="B42" s="4" t="inlineStr">
        <is>
          <t>false</t>
        </is>
      </c>
    </row>
    <row r="43">
      <c r="A43" s="4" t="inlineStr">
        <is>
          <t>Entity Shell Company</t>
        </is>
      </c>
      <c r="B43" s="4" t="inlineStr">
        <is>
          <t>false</t>
        </is>
      </c>
    </row>
    <row r="44">
      <c r="A44" s="4" t="inlineStr">
        <is>
          <t>Entity Central Index Key</t>
        </is>
      </c>
      <c r="B44" s="4" t="inlineStr">
        <is>
          <t>00010487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any's debt consisted of the following (in thousands): Outstanding Borrowings at Number of Assets Encumbered Interest Rate Maturity Date June 30, 2021 December 31, 2020 Senior Notes (1)(2)(3) — 6.00% June 2025 $ 493,397 $ 495,759 Mortgage loan (4) 3 — October 2022 — 86,775 Mortgage loan (5) 1 4.94% October 2022 27,606 27,972 Mortgage loan (1)(6) 3 1.70% April 2024 (7) 96,000 96,000 7 617,003 706,506 Deferred financing costs, net (546) (643) Debt, net $ 616,457 $ 705,863 (1) Requires payments of interest only through maturity. (2) The Senior Notes (as defined below) include $18.5 million and $20.9 million at June 30, 2021 and December 31, 2020, respectively, related to fair value adjustments that RLJ pushed down to the Company's consolidated financial statements as a result of the Mergers. (3) The Company has the option to redeem the Senior Notes at a price of 102.0% of face value. (4) Includes $0.9 million at December 31, 2020 related to fair value adjustments on the mortgage loan that RLJ pushed down to the Company's consolidated financial statements as a result of the Mergers. In June 2021, the Company paid off the mortgage loan in full and paid approximately $4.3 million in termination costs. (5) Includes $0.2 million and $0.3 million at June 30, 2021 and December 31, 2020, respectively, related to a fair value adjustment on the mortgage loan that RLJ pushed down to the Company's consolidated financial statements as a result of the Mergers. In July 2021, the Company paid off the mortgage loan in full and paid approximately $1.3 million in termination costs. (6) The hotels encumbered by the mortgage loan are cross-collateralized. (7) The mortgage loan provides two one year extension options. The 6.000% Senior Notes due 2025 (the "Senior Notes") are subject to a maximum unsecured leverage maintenance covenant, which is based on asset value that is calculated at historical cost. In addition, the Senior Notes are subject to various incurrence covenants that limit the ability of the Company to incur additional debt if these covenants are violated. Failure to meet these incurrence covenant thresholds does not, in and of itself, constitute an event of default under the Senior Notes indenture. As of June 30, 2021, the Company was in compliance with all maintenance and incurrence covenants except the interest coverage ratio. As a result, the Company is currently prohibited from incurring additional debt until such ratio becomes compliant.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At June 30, 2021, both mortgage loans were below the DSCR threshold and were in cash trap events. At June 30, 2021, there was approximately $3.4 million in restricted cash held by lenders due to cash trap events. This amount includes approximately $1.8 million of restricted cash held by a lender on the mortgage loan that was paid off in June 2021. Subsequent to June 30, 2021, the Company received these cash trap funds for the paid off mortgage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ebt (Notes)</t>
        </is>
      </c>
      <c r="B1" s="2" t="inlineStr">
        <is>
          <t>6 Months Ended</t>
        </is>
      </c>
    </row>
    <row r="2">
      <c r="B2" s="2" t="inlineStr">
        <is>
          <t>Jun. 30, 2021</t>
        </is>
      </c>
    </row>
    <row r="3">
      <c r="A3" s="3" t="inlineStr">
        <is>
          <t>Related Party Debt [Abstract]</t>
        </is>
      </c>
    </row>
    <row r="4">
      <c r="A4" s="4" t="inlineStr">
        <is>
          <t>Related Party Debt</t>
        </is>
      </c>
      <c r="B4" s="4" t="inlineStr">
        <is>
          <t>Related Party DebtIn November 2018, the Company's consolidated joint venture entered into an $85.0 million related party mortgage loan with RLJ LP, which is included in related party debt in the accompanying consolidated balance sheets.  The related party mortgage loan has an interest rate of LIBOR + 3.00% and a maturity date of November 9, 2023. The related party mortgage loan requires payments of interest only through maturity.  The hotel property owned by the Company's consolidated joint venture is encumbered by the related party mortgage loan.During the three and six months ended June 30, 2021, the Company recognized $0.7 million and $1.3 million of interest expense, respectively, related to its related party loan with RLJ LP.  During the three and six months ended June 30, 2020, the Company recognized $0.7 million and $1.7 million of interest expense, respectively, related to its related party loan with RLJ L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accounts payable and other liabilities — The carrying amounts reported in the consolidated balance sheets for these financial instruments approximate fair value because of their short term maturities. • Debt — The Senior Notes had an estimated fair value of approximately $485.9 million and $484.2 million at June 30, 2021 and December 31, 2020, respectively. The Company estimated the fair value of the Senior Notes by using publicly available trading prices, which are Level 2 inputs in the fair value hierarchy. The mortgage loans had an estimated fair value of approximately $119.4 million and $204.7 million at June 30, 2021 and December 31, 2020, respectivel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total estimated fair value of the Company's debt was $605.3 million and $688.9 million at June 30, 2021 and December 31, 2020, respectively. The total carrying value of the Company's debt was $616.5 million and $705.9 million at June 30, 2021 and December 31, 2020, respectively. • Related Party Debt — The Company's related party mortgage loan with RLJ LP had an estimated fair value of approximately $84.4 million and $84.0 million at June 30, 2021 and December 31, 2020, respectively. The Company estimated the fair value of the mortgage loan by using a discounted cash flow model and incorporating various inputs and assumptions for the effective borrowing rates for debt with similar terms and the loan to estimated fair value of the collateral, which are Level 3 inputs in the fair value hierarchy. The total carrying value of the Company's related party debt was $85.0 million at both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 Lessors As a lessor, the Company will receive lease revenue from the Lessees under its lease contracts. The lease contracts contain a specific base rent amount and a percentage rent amount, which is dependent upon the hotel properties reaching certain revenue thresholds and, if earned, is calculated based on a percentage of room revenues, food and beverage revenues, and other revenues at the hotel properties. For one hotel, the lease contract expires in July 2021. Subsequent to June 30, 2021, the Lessee exercised its renewal option, effective July 2021, for a two-year term expiring in July 2023. The remaining lease contracts expire in 2022 (24 hotels) and thereafter (one hotel). The Company had a receivable due from the Lessees of $40.7 million as of June 30, 2021, which is included in related party rent receivable on the consolidated balance sheet. The Company owed the Lessees $0.5 million for reimbursement of rent as of December 31, 2020, which is included in related party rent payable on the consolidated balance sheet. As a result of the COVID-19 pandemic, two of the Lessees negotiated for and were granted abatements on base rent totaling $2.8 million for the three months ended March 31, 2021, and abatements on base rent totaling $2.8 million for the three months ended June 30, 2021. The Lessees have received total abatements on base rent of $5.6 million during the six months ended June 30, 2021. The Company recognized the rent abatements as negative variable lease revenue of $2.8 million and $5.6 million during the three and six months ended June 30, 2021, respectively. All of the Lessees negotiated for and were granted abatements on base rent totaling $17.5 million for the three months ended June 30, 2020. The Company recognized the rent abatements as negative variable lease revenue of $17.5 million during the three months ended June 30, 2020. Additionally, during the three months ended June 30, 2020, the Company recorded a reversal of revenue related to percentage rent recorded during the three months ended March 31, 2020 as estimated percentage rent due was revised pursuant to updated percentage rent calculations for the full year ended December 31, 2020. The lease revenue recognized during the three and six months ended June 30, 2021 and 2020 consisted of the following (in thousands): For the three months ended June 30, For the six months ended June 30, 2021 2020 2021 2020 Lease revenue relating to lease payments (1) $ 15,240 $ 364 $ 30,480 $ 18,203 Lease revenue relating to percentage rent lease payments 7,867 (5,546) 10,566 2,233 Total related party lease revenue $ 23,107 $ (5,182) $ 41,046 $ 20,436 (1) Reflects the impact of base rent abatements of $2.8 million and $5.6 million for the three and six months ended June 30, 2021, respectively, and $17.5 million for the three and six months ended June 30, 2020. The future lease payments to the Company under the noncancelable operating leases were as follows (in thousands): June 30, 2021 2021 $ 33,360 2022 51,750 2023 — 2024 — 2025 — Thereafter — Total $ 85,110 Advance to Lessee - Related Party The Company's consolidated joint venture has provided advances to its Lessee as a result of the impact of the COVID-19 pandemic on the Lessee's operations. The total advance of $4.9 million and $2.7 million as of June 30, 2021 and December 31, 2020, respectively, is included in advance to Lessee - related party in the accompanying consolidated balance sheets.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4.0% to 5.0% of the individual hotel’s revenues. Any unexpended amounts will remain the property of the Company upon termination of the management agreements, franchise agreements or mortgage loan documents. As of June 30, 2021 and December 31, 2020, approximately $8.3 million and $3.9 million, respectively, was available in the restricted cash reserves for future capital expenditures, real estate taxes and insurance. The restricted cash reserves at June 30, 2021 of $8.3 million also include $3.4 million held by lenders due to cash trap events. Litigation Neither the Company nor any of its subsidiaries is currently involved in any regulatory or legal proceedings that management believes will have a material and adverse effect on the Company'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Rangers Ownership Interests/FelCor LP Partnership Interests As of June 30, 2021, RLJ LP owned 100% of the ownership interests and was the sole managing member of Rangers. In addition, Rangers owned, through indirect interests, 99.0% of the partnership interests in FelCor LP. Rangers consolidates FelCor LP for financial reporting purposes as a result of its controlling financial interest. Rangers General Partner, LLC's 1.0% partnership interest in FelCor LP is recognized as a noncontrolling interest in FelCor LP on the consolidated balance sheets of Rangers. Noncontrolling Interest in Consolidated Joint Ventures The Company consolidates the joint venture that owns The Knickerbocker, which has a third-party partner that owns a noncontrolling 5% ownership interest in the joint venture. The third-party ownership interest is included in the noncontrolling interest in consolidated joint ventur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6 Months Ended</t>
        </is>
      </c>
    </row>
    <row r="2">
      <c r="B2" s="2" t="inlineStr">
        <is>
          <t>Jun. 30, 2021</t>
        </is>
      </c>
    </row>
    <row r="3">
      <c r="A3" s="3" t="inlineStr">
        <is>
          <t>Supplemental Cash Flow Elements [Abstract]</t>
        </is>
      </c>
    </row>
    <row r="4">
      <c r="A4" s="4" t="inlineStr">
        <is>
          <t>Supplemental Information to Statements of Cash Flows</t>
        </is>
      </c>
      <c r="B4" s="4" t="inlineStr">
        <is>
          <t xml:space="preserve">Supplemental Information to the Statements of Cash Flows The following supplemental information to the Statements of Cash Flows is for both Rangers and FelCor LP (in thousands): For the six months ended June 30, 2021 2020 Reconciliation of cash, cash equivalents, and restricted cash reserves Cash and cash equivalents $ 56,587 $ 65,570 Restricted cash reserves 8,327 6,291 Cash, cash equivalents, and restricted cash reserves $ 64,914 $ 71,861 Interest paid $ 17,790 $ 18,401 Interest paid to a related party $ 1,341 $ 1,783 Income taxes refunded $ (2) $ (39) Operating cash flow lease payments for operating leases $ 2,647 $ 2,985 Supplemental investing and financing transactions In conjunction with the sale of hotel properties, the Company recorded the following: Transaction costs $ — $ (42) Proceeds from the sale of hotel properties, net $ — $ (42) Supplemental non-cash transactions Accrued capital expenditures $ 3,812 $ 3,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statements of changes in equity (partners' capital) and statements of cash flows. The unaudited consolidated financial statements should be read in conjunction with the consolidated financial statements and notes thereto as of and for the year ended December 31, 2020, included in the combined Annual Report on Form 10-K of Rangers and FelCor LP filed with the SEC on February 26, 2021.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is>
      </c>
    </row>
    <row r="5">
      <c r="A5" s="4" t="inlineStr">
        <is>
          <t>Use of Estimates</t>
        </is>
      </c>
      <c r="B5" s="4" t="inlineStr">
        <is>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t>
        </is>
      </c>
    </row>
    <row r="6">
      <c r="A6" s="4" t="inlineStr">
        <is>
          <t>Lessor, Leases</t>
        </is>
      </c>
      <c r="B6" s="4" t="inlineStr">
        <is>
          <t>Leases On April 10, 2020, the Financial Accounting Standards Board (the "FASB") issued a Staff Q&amp;A to respond to frequently asked questions about accounting for lease concessions related to the effects of the COVID-19 pandemic.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As a result of the impact of the COVID-19 pandemic on the Lessees, the Company made the determination to abate base rent totaling $2.8 million for two of its Lessees for the three months ended March 31, 2021, and to abate base rent totaling $2.8 million for these Lessees for the three months ended June 30, 2021. The Lessees have received total abatements on base rent of $5.6 million during the six months ended June 30, 2021. All of the Lessees negotiated for and were granted abatements on base rent totaling $17.5 million for the three months ended June 30, 2020. The Company did not abate base rent for any of the Lessees for the three months ended March 31, 2020. The Company has elected to not evaluate whether these rent abatements are lease modifications. The Company has elected to not apply the lease modification guidance to the rent abatements, and, as such, the Company has recognized the rent abatements as negative variable lease revenue of $2.8 million during the three months ended March 31, 2021, $2.8 million during the three months ended June 30, 2021, and $17.5 million during the three months ended June 30, 2020. The Company will continue to evaluate the impact of lease concessions and/or abatements and the appropriate accounting.</t>
        </is>
      </c>
    </row>
    <row r="7">
      <c r="A7" s="4" t="inlineStr">
        <is>
          <t>Recently Issued Accounting Pronouncements</t>
        </is>
      </c>
      <c r="B7" s="4" t="inlineStr">
        <is>
          <t>Recently Issued Accounting Pronouncements In December 2019, the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Company adopted this new standard on January 1, 2021. The adoption of this standard did not have a material impact on the Company's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6 Months Ended</t>
        </is>
      </c>
    </row>
    <row r="2">
      <c r="B2" s="2" t="inlineStr">
        <is>
          <t>Jun. 30, 2021</t>
        </is>
      </c>
    </row>
    <row r="3">
      <c r="A3" s="3" t="inlineStr">
        <is>
          <t>Property, Plant and Equipment [Abstract]</t>
        </is>
      </c>
    </row>
    <row r="4">
      <c r="A4" s="4" t="inlineStr">
        <is>
          <t>Schedule of investment in hotel properties</t>
        </is>
      </c>
      <c r="B4" s="4" t="inlineStr">
        <is>
          <t xml:space="preserve">Investment in hotel properties consisted of the following (in thousands): June 30, 2021 December 31, 2020 Land and improvements $ 501,591 $ 501,448 Buildings and improvements 1,491,971 1,481,983 Furniture, fixtures and equipment 149,372 143,546 2,142,934 2,126,977 Accumulated depreciation (263,631) (225,333) Investment in hotel properties, net $ 1,879,303 $ 1,901,6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 in Unconsolidated Entities (Tables)</t>
        </is>
      </c>
      <c r="B1" s="2" t="inlineStr">
        <is>
          <t>6 Months Ended</t>
        </is>
      </c>
    </row>
    <row r="2">
      <c r="B2" s="2" t="inlineStr">
        <is>
          <t>Jun. 30, 2021</t>
        </is>
      </c>
    </row>
    <row r="3">
      <c r="A3" s="3" t="inlineStr">
        <is>
          <t>Investment in Unconsolidated Entities [Abstract]</t>
        </is>
      </c>
    </row>
    <row r="4">
      <c r="A4" s="4" t="inlineStr">
        <is>
          <t>Schedule of Components of Investment In Unconsolidated Entities</t>
        </is>
      </c>
      <c r="B4" s="4" t="inlineStr">
        <is>
          <t xml:space="preserve">The following table summarizes the components of the Company's investments in unconsolidated joint ventures (in thousands): June 30, 2021 December 31, 2020 Equity basis of the joint venture investments $ (6,283) $ (6,687) Cost of the joint venture investments in excess of the joint venture book value 13,174 13,485 Investment in unconsolidated joint ventures $ 6,891 $ 6,798 </t>
        </is>
      </c>
    </row>
    <row r="5">
      <c r="A5" s="4" t="inlineStr">
        <is>
          <t>Schedule of Components of Equity In Income (Loss) from Unconsolidated Entities</t>
        </is>
      </c>
      <c r="B5" s="4" t="inlineStr">
        <is>
          <t>The following table summarizes the components of the Company's equity in income (loss) from unconsolidated joint ventures (in thousands): For the three months ended June 30, For the six months ended June 30, 2021 2020 2021 2020 Operating income (loss) $ 215 $ (678) $ 73 $ 151 Depreciation of cost in excess of book value (155) (280) (311) (560) Equity in income (loss) from unconsolidated joint ventures $ 60 $ (958) $ (238) $ (4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The Company's debt consisted of the following (in thousands): Outstanding Borrowings at Number of Assets Encumbered Interest Rate Maturity Date June 30, 2021 December 31, 2020 Senior Notes (1)(2)(3) — 6.00% June 2025 $ 493,397 $ 495,759 Mortgage loan (4) 3 — October 2022 — 86,775 Mortgage loan (5) 1 4.94% October 2022 27,606 27,972 Mortgage loan (1)(6) 3 1.70% April 2024 (7) 96,000 96,000 7 617,003 706,506 Deferred financing costs, net (546) (643) Debt, net $ 616,457 $ 705,863 (1) Requires payments of interest only through maturity. (2) The Senior Notes (as defined below) include $18.5 million and $20.9 million at June 30, 2021 and December 31, 2020, respectively, related to fair value adjustments that RLJ pushed down to the Company's consolidated financial statements as a result of the Mergers. (3) The Company has the option to redeem the Senior Notes at a price of 102.0% of face value. (4) Includes $0.9 million at December 31, 2020 related to fair value adjustments on the mortgage loan that RLJ pushed down to the Company's consolidated financial statements as a result of the Mergers. In June 2021, the Company paid off the mortgage loan in full and paid approximately $4.3 million in termination costs. (5) Includes $0.2 million and $0.3 million at June 30, 2021 and December 31, 2020, respectively, related to a fair value adjustment on the mortgage loan that RLJ pushed down to the Company's consolidated financial statements as a result of the Mergers. In July 2021, the Company paid off the mortgage loan in full and paid approximately $1.3 million in termination costs. (6) The hotels encumbered by the mortgage loan are cross-collateralized. (7) The mortgage loan provides two one year extension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Investment in hotel properties, net</t>
        </is>
      </c>
      <c r="B3" s="5" t="n">
        <v>1879303</v>
      </c>
      <c r="C3" s="5" t="n">
        <v>1901644</v>
      </c>
    </row>
    <row r="4">
      <c r="A4" s="4" t="inlineStr">
        <is>
          <t>Investment in unconsolidated joint ventures</t>
        </is>
      </c>
      <c r="B4" s="6" t="n">
        <v>6891</v>
      </c>
      <c r="C4" s="6" t="n">
        <v>6798</v>
      </c>
    </row>
    <row r="5">
      <c r="A5" s="4" t="inlineStr">
        <is>
          <t>Cash and cash equivalents</t>
        </is>
      </c>
      <c r="B5" s="6" t="n">
        <v>56587</v>
      </c>
      <c r="C5" s="6" t="n">
        <v>61766</v>
      </c>
    </row>
    <row r="6">
      <c r="A6" s="4" t="inlineStr">
        <is>
          <t>Restricted cash reserves</t>
        </is>
      </c>
      <c r="B6" s="6" t="n">
        <v>8327</v>
      </c>
      <c r="C6" s="6" t="n">
        <v>3882</v>
      </c>
    </row>
    <row r="7">
      <c r="A7" s="4" t="inlineStr">
        <is>
          <t>Related party rent receivable</t>
        </is>
      </c>
      <c r="B7" s="6" t="n">
        <v>40683</v>
      </c>
      <c r="C7" s="6" t="n">
        <v>0</v>
      </c>
    </row>
    <row r="8">
      <c r="A8" s="4" t="inlineStr">
        <is>
          <t>Advance to Lessee - related party</t>
        </is>
      </c>
      <c r="B8" s="6" t="n">
        <v>4859</v>
      </c>
      <c r="C8" s="6" t="n">
        <v>2709</v>
      </c>
    </row>
    <row r="9">
      <c r="A9" s="4" t="inlineStr">
        <is>
          <t>Lease right-of-use assets</t>
        </is>
      </c>
      <c r="B9" s="6" t="n">
        <v>74026</v>
      </c>
      <c r="C9" s="6" t="n">
        <v>76256</v>
      </c>
    </row>
    <row r="10">
      <c r="A10" s="4" t="inlineStr">
        <is>
          <t>Prepaid expense and other assets</t>
        </is>
      </c>
      <c r="B10" s="6" t="n">
        <v>6285</v>
      </c>
      <c r="C10" s="6" t="n">
        <v>8609</v>
      </c>
    </row>
    <row r="11">
      <c r="A11" s="4" t="inlineStr">
        <is>
          <t>Total assets</t>
        </is>
      </c>
      <c r="B11" s="6" t="n">
        <v>2076961</v>
      </c>
      <c r="C11" s="6" t="n">
        <v>2061664</v>
      </c>
    </row>
    <row r="12">
      <c r="A12" s="3" t="inlineStr">
        <is>
          <t>Liabilities and Equity</t>
        </is>
      </c>
    </row>
    <row r="13">
      <c r="A13" s="4" t="inlineStr">
        <is>
          <t>Debt, net</t>
        </is>
      </c>
      <c r="B13" s="6" t="n">
        <v>616457</v>
      </c>
      <c r="C13" s="6" t="n">
        <v>705863</v>
      </c>
    </row>
    <row r="14">
      <c r="A14" s="4" t="inlineStr">
        <is>
          <t>Related party debt</t>
        </is>
      </c>
      <c r="B14" s="6" t="n">
        <v>85000</v>
      </c>
      <c r="C14" s="6" t="n">
        <v>85000</v>
      </c>
    </row>
    <row r="15">
      <c r="A15" s="4" t="inlineStr">
        <is>
          <t>Accounts payable and other liabilities</t>
        </is>
      </c>
      <c r="B15" s="6" t="n">
        <v>22037</v>
      </c>
      <c r="C15" s="6" t="n">
        <v>29609</v>
      </c>
    </row>
    <row r="16">
      <c r="A16" s="4" t="inlineStr">
        <is>
          <t>Lease liabilities</t>
        </is>
      </c>
      <c r="B16" s="6" t="n">
        <v>45713</v>
      </c>
      <c r="C16" s="6" t="n">
        <v>46575</v>
      </c>
    </row>
    <row r="17">
      <c r="A17" s="4" t="inlineStr">
        <is>
          <t>Related party rent payable</t>
        </is>
      </c>
      <c r="B17" s="6" t="n">
        <v>0</v>
      </c>
      <c r="C17" s="6" t="n">
        <v>493</v>
      </c>
    </row>
    <row r="18">
      <c r="A18" s="4" t="inlineStr">
        <is>
          <t>Accrued interest</t>
        </is>
      </c>
      <c r="B18" s="6" t="n">
        <v>2374</v>
      </c>
      <c r="C18" s="6" t="n">
        <v>2374</v>
      </c>
    </row>
    <row r="19">
      <c r="A19" s="4" t="inlineStr">
        <is>
          <t>Accrued Interest, Related Party</t>
        </is>
      </c>
      <c r="B19" s="6" t="n">
        <v>116</v>
      </c>
      <c r="C19" s="6" t="n">
        <v>127</v>
      </c>
    </row>
    <row r="20">
      <c r="A20" s="4" t="inlineStr">
        <is>
          <t>Total liabilities</t>
        </is>
      </c>
      <c r="B20" s="6" t="n">
        <v>771697</v>
      </c>
      <c r="C20" s="6" t="n">
        <v>870041</v>
      </c>
    </row>
    <row r="21">
      <c r="A21" s="4" t="inlineStr">
        <is>
          <t>Commitments and Contingencies (Note 8)</t>
        </is>
      </c>
      <c r="B21" s="4" t="inlineStr">
        <is>
          <t xml:space="preserve"> </t>
        </is>
      </c>
      <c r="C21" s="4" t="inlineStr">
        <is>
          <t xml:space="preserve"> </t>
        </is>
      </c>
    </row>
    <row r="22">
      <c r="A22" s="3" t="inlineStr">
        <is>
          <t>Member's equity:</t>
        </is>
      </c>
    </row>
    <row r="23">
      <c r="A23" s="4" t="inlineStr">
        <is>
          <t>Members' Capital</t>
        </is>
      </c>
      <c r="B23" s="6" t="n">
        <v>1344757</v>
      </c>
      <c r="C23" s="6" t="n">
        <v>1201428</v>
      </c>
    </row>
    <row r="24">
      <c r="A24" s="4" t="inlineStr">
        <is>
          <t>Accumulated deficit</t>
        </is>
      </c>
      <c r="B24" s="6" t="n">
        <v>-60506</v>
      </c>
      <c r="C24" s="6" t="n">
        <v>-29878</v>
      </c>
    </row>
    <row r="25">
      <c r="A25" s="4" t="inlineStr">
        <is>
          <t>Member's equity</t>
        </is>
      </c>
      <c r="B25" s="6" t="n">
        <v>1284251</v>
      </c>
      <c r="C25" s="6" t="n">
        <v>1171550</v>
      </c>
    </row>
    <row r="26">
      <c r="A26" s="3" t="inlineStr">
        <is>
          <t>Noncontrolling interests:</t>
        </is>
      </c>
    </row>
    <row r="27">
      <c r="A27" s="4" t="inlineStr">
        <is>
          <t>Noncontrolling interest in consolidated joint ventures</t>
        </is>
      </c>
      <c r="B27" s="6" t="n">
        <v>8040</v>
      </c>
      <c r="C27" s="6" t="n">
        <v>8239</v>
      </c>
    </row>
    <row r="28">
      <c r="A28" s="4" t="inlineStr">
        <is>
          <t>Noncontrolling interest in FelCor LP</t>
        </is>
      </c>
      <c r="B28" s="6" t="n">
        <v>12973</v>
      </c>
      <c r="C28" s="6" t="n">
        <v>11834</v>
      </c>
    </row>
    <row r="29">
      <c r="A29" s="4" t="inlineStr">
        <is>
          <t>Total noncontrolling interests</t>
        </is>
      </c>
      <c r="B29" s="6" t="n">
        <v>21013</v>
      </c>
      <c r="C29" s="6" t="n">
        <v>20073</v>
      </c>
    </row>
    <row r="30">
      <c r="A30" s="4" t="inlineStr">
        <is>
          <t>Total equity</t>
        </is>
      </c>
      <c r="B30" s="6" t="n">
        <v>1305264</v>
      </c>
      <c r="C30" s="6" t="n">
        <v>1191623</v>
      </c>
    </row>
    <row r="31">
      <c r="A31" s="4" t="inlineStr">
        <is>
          <t>Total liabilities and equity</t>
        </is>
      </c>
      <c r="B31" s="6" t="n">
        <v>2076961</v>
      </c>
      <c r="C31" s="6" t="n">
        <v>2061664</v>
      </c>
    </row>
    <row r="32">
      <c r="A32" s="4" t="inlineStr">
        <is>
          <t>FelCor Lodging LP</t>
        </is>
      </c>
    </row>
    <row r="33">
      <c r="A33" s="3" t="inlineStr">
        <is>
          <t>Assets</t>
        </is>
      </c>
    </row>
    <row r="34">
      <c r="A34" s="4" t="inlineStr">
        <is>
          <t>Investment in hotel properties, net</t>
        </is>
      </c>
      <c r="B34" s="6" t="n">
        <v>1879303</v>
      </c>
      <c r="C34" s="6" t="n">
        <v>1901644</v>
      </c>
    </row>
    <row r="35">
      <c r="A35" s="4" t="inlineStr">
        <is>
          <t>Investment in unconsolidated joint ventures</t>
        </is>
      </c>
      <c r="B35" s="6" t="n">
        <v>6891</v>
      </c>
      <c r="C35" s="6" t="n">
        <v>6798</v>
      </c>
    </row>
    <row r="36">
      <c r="A36" s="4" t="inlineStr">
        <is>
          <t>Cash and cash equivalents</t>
        </is>
      </c>
      <c r="B36" s="6" t="n">
        <v>56587</v>
      </c>
      <c r="C36" s="6" t="n">
        <v>61766</v>
      </c>
    </row>
    <row r="37">
      <c r="A37" s="4" t="inlineStr">
        <is>
          <t>Restricted cash reserves</t>
        </is>
      </c>
      <c r="B37" s="6" t="n">
        <v>8327</v>
      </c>
      <c r="C37" s="6" t="n">
        <v>3882</v>
      </c>
    </row>
    <row r="38">
      <c r="A38" s="4" t="inlineStr">
        <is>
          <t>Related party rent receivable</t>
        </is>
      </c>
      <c r="B38" s="6" t="n">
        <v>40683</v>
      </c>
      <c r="C38" s="6" t="n">
        <v>0</v>
      </c>
    </row>
    <row r="39">
      <c r="A39" s="4" t="inlineStr">
        <is>
          <t>Advance to Lessee - related party</t>
        </is>
      </c>
      <c r="B39" s="6" t="n">
        <v>4859</v>
      </c>
      <c r="C39" s="6" t="n">
        <v>2709</v>
      </c>
    </row>
    <row r="40">
      <c r="A40" s="4" t="inlineStr">
        <is>
          <t>Lease right-of-use assets</t>
        </is>
      </c>
      <c r="B40" s="6" t="n">
        <v>74026</v>
      </c>
      <c r="C40" s="6" t="n">
        <v>76256</v>
      </c>
    </row>
    <row r="41">
      <c r="A41" s="4" t="inlineStr">
        <is>
          <t>Prepaid expense and other assets</t>
        </is>
      </c>
      <c r="B41" s="6" t="n">
        <v>6285</v>
      </c>
      <c r="C41" s="6" t="n">
        <v>8609</v>
      </c>
    </row>
    <row r="42">
      <c r="A42" s="4" t="inlineStr">
        <is>
          <t>Total assets</t>
        </is>
      </c>
      <c r="B42" s="6" t="n">
        <v>2076961</v>
      </c>
      <c r="C42" s="6" t="n">
        <v>2061664</v>
      </c>
    </row>
    <row r="43">
      <c r="A43" s="3" t="inlineStr">
        <is>
          <t>Liabilities and Equity</t>
        </is>
      </c>
    </row>
    <row r="44">
      <c r="A44" s="4" t="inlineStr">
        <is>
          <t>Debt, net</t>
        </is>
      </c>
      <c r="B44" s="6" t="n">
        <v>616457</v>
      </c>
      <c r="C44" s="6" t="n">
        <v>705863</v>
      </c>
    </row>
    <row r="45">
      <c r="A45" s="4" t="inlineStr">
        <is>
          <t>Related party debt</t>
        </is>
      </c>
      <c r="B45" s="6" t="n">
        <v>85000</v>
      </c>
      <c r="C45" s="6" t="n">
        <v>85000</v>
      </c>
    </row>
    <row r="46">
      <c r="A46" s="4" t="inlineStr">
        <is>
          <t>Accounts payable and other liabilities</t>
        </is>
      </c>
      <c r="B46" s="6" t="n">
        <v>22037</v>
      </c>
      <c r="C46" s="6" t="n">
        <v>29609</v>
      </c>
    </row>
    <row r="47">
      <c r="A47" s="4" t="inlineStr">
        <is>
          <t>Lease liabilities</t>
        </is>
      </c>
      <c r="B47" s="6" t="n">
        <v>45713</v>
      </c>
      <c r="C47" s="6" t="n">
        <v>46575</v>
      </c>
    </row>
    <row r="48">
      <c r="A48" s="4" t="inlineStr">
        <is>
          <t>Related party rent payable</t>
        </is>
      </c>
      <c r="B48" s="6" t="n">
        <v>0</v>
      </c>
      <c r="C48" s="6" t="n">
        <v>493</v>
      </c>
    </row>
    <row r="49">
      <c r="A49" s="4" t="inlineStr">
        <is>
          <t>Accrued interest</t>
        </is>
      </c>
      <c r="B49" s="6" t="n">
        <v>2374</v>
      </c>
      <c r="C49" s="6" t="n">
        <v>2374</v>
      </c>
    </row>
    <row r="50">
      <c r="A50" s="4" t="inlineStr">
        <is>
          <t>Accrued Interest, Related Party</t>
        </is>
      </c>
      <c r="B50" s="6" t="n">
        <v>116</v>
      </c>
      <c r="C50" s="6" t="n">
        <v>127</v>
      </c>
    </row>
    <row r="51">
      <c r="A51" s="4" t="inlineStr">
        <is>
          <t>Total liabilities</t>
        </is>
      </c>
      <c r="B51" s="6" t="n">
        <v>771697</v>
      </c>
      <c r="C51" s="6" t="n">
        <v>870041</v>
      </c>
    </row>
    <row r="52">
      <c r="A52" s="4" t="inlineStr">
        <is>
          <t>Commitments and Contingencies (Note 8)</t>
        </is>
      </c>
      <c r="B52" s="4" t="inlineStr">
        <is>
          <t xml:space="preserve"> </t>
        </is>
      </c>
      <c r="C52" s="4" t="inlineStr">
        <is>
          <t xml:space="preserve"> </t>
        </is>
      </c>
    </row>
    <row r="53">
      <c r="A53" s="3" t="inlineStr">
        <is>
          <t>Member's equity:</t>
        </is>
      </c>
    </row>
    <row r="54">
      <c r="A54" s="4" t="inlineStr">
        <is>
          <t>Partners’ capital</t>
        </is>
      </c>
      <c r="B54" s="6" t="n">
        <v>1358341</v>
      </c>
      <c r="C54" s="6" t="n">
        <v>1213564</v>
      </c>
    </row>
    <row r="55">
      <c r="A55" s="4" t="inlineStr">
        <is>
          <t>Accumulated deficit</t>
        </is>
      </c>
      <c r="B55" s="6" t="n">
        <v>-61117</v>
      </c>
      <c r="C55" s="6" t="n">
        <v>-30180</v>
      </c>
    </row>
    <row r="56">
      <c r="A56" s="4" t="inlineStr">
        <is>
          <t>Partners’ capital</t>
        </is>
      </c>
      <c r="B56" s="6" t="n">
        <v>1297224</v>
      </c>
      <c r="C56" s="6" t="n">
        <v>1183384</v>
      </c>
    </row>
    <row r="57">
      <c r="A57" s="3" t="inlineStr">
        <is>
          <t>Noncontrolling interests:</t>
        </is>
      </c>
    </row>
    <row r="58">
      <c r="A58" s="4" t="inlineStr">
        <is>
          <t>Noncontrolling interest in consolidated joint ventures</t>
        </is>
      </c>
      <c r="B58" s="6" t="n">
        <v>8040</v>
      </c>
      <c r="C58" s="6" t="n">
        <v>8239</v>
      </c>
    </row>
    <row r="59">
      <c r="A59" s="4" t="inlineStr">
        <is>
          <t>Total equity</t>
        </is>
      </c>
      <c r="B59" s="6" t="n">
        <v>1305264</v>
      </c>
      <c r="C59" s="6" t="n">
        <v>1191623</v>
      </c>
    </row>
    <row r="60">
      <c r="A60" s="4" t="inlineStr">
        <is>
          <t>Total liabilities and equity</t>
        </is>
      </c>
      <c r="B60" s="5" t="n">
        <v>2076961</v>
      </c>
      <c r="C60" s="5" t="n">
        <v>2061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Operating Lease, Lease Income</t>
        </is>
      </c>
      <c r="B4" s="4" t="inlineStr">
        <is>
          <t xml:space="preserve">The lease revenue recognized during the three and six months ended June 30, 2021 and 2020 consisted of the following (in thousands): For the three months ended June 30, For the six months ended June 30, 2021 2020 2021 2020 Lease revenue relating to lease payments (1) $ 15,240 $ 364 $ 30,480 $ 18,203 Lease revenue relating to percentage rent lease payments 7,867 (5,546) 10,566 2,233 Total related party lease revenue $ 23,107 $ (5,182) $ 41,046 $ 20,436 </t>
        </is>
      </c>
    </row>
    <row r="5">
      <c r="A5" s="4" t="inlineStr">
        <is>
          <t>Schedule of Future Minimum Rental Payments for Operating Leases</t>
        </is>
      </c>
      <c r="B5" s="4" t="inlineStr">
        <is>
          <t xml:space="preserve">The future lease payments to the Company under the noncancelable operating leases were as follows (in thousands): June 30, 2021 2021 $ 33,360 2022 51,750 2023 — 2024 — 2025 — Thereafter — Total $ 85,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6 Months Ended</t>
        </is>
      </c>
    </row>
    <row r="2">
      <c r="B2" s="2" t="inlineStr">
        <is>
          <t>Jun. 30, 2021</t>
        </is>
      </c>
    </row>
    <row r="3">
      <c r="A3" s="3" t="inlineStr">
        <is>
          <t>Supplemental Cash Flow Elements [Abstract]</t>
        </is>
      </c>
    </row>
    <row r="4">
      <c r="A4" s="4" t="inlineStr">
        <is>
          <t>Schedule of Supplemental Information to Statements of Cash Flows</t>
        </is>
      </c>
      <c r="B4" s="4" t="inlineStr">
        <is>
          <t xml:space="preserve">The following supplemental information to the Statements of Cash Flows is for both Rangers and FelCor LP (in thousands): For the six months ended June 30, 2021 2020 Reconciliation of cash, cash equivalents, and restricted cash reserves Cash and cash equivalents $ 56,587 $ 65,570 Restricted cash reserves 8,327 6,291 Cash, cash equivalents, and restricted cash reserves $ 64,914 $ 71,861 Interest paid $ 17,790 $ 18,401 Interest paid to a related party $ 1,341 $ 1,783 Income taxes refunded $ (2) $ (39) Operating cash flow lease payments for operating leases $ 2,647 $ 2,985 Supplemental investing and financing transactions In conjunction with the sale of hotel properties, the Company recorded the following: Transaction costs $ — $ (42) Proceeds from the sale of hotel properties, net $ — $ (42) Supplemental non-cash transactions Accrued capital expenditures $ 3,812 $ 3,4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22" customWidth="1" min="6" max="6"/>
  </cols>
  <sheetData>
    <row r="1">
      <c r="A1" s="1" t="inlineStr">
        <is>
          <t>Organization Real Estate Properties (Details) $ in Millions</t>
        </is>
      </c>
      <c r="B1" s="2" t="inlineStr">
        <is>
          <t>3 Months Ended</t>
        </is>
      </c>
      <c r="D1" s="2" t="inlineStr">
        <is>
          <t>6 Months Ended</t>
        </is>
      </c>
    </row>
    <row r="2">
      <c r="B2" s="2" t="inlineStr">
        <is>
          <t>Mar. 31, 2021USD ($)</t>
        </is>
      </c>
      <c r="C2" s="2" t="inlineStr">
        <is>
          <t>Jun. 30, 2020USD ($)</t>
        </is>
      </c>
      <c r="D2" s="2" t="inlineStr">
        <is>
          <t>Jun. 30, 2021USD ($)propertystateroomhotel</t>
        </is>
      </c>
      <c r="E2" s="2" t="inlineStr">
        <is>
          <t>Jun. 30, 2020USD ($)</t>
        </is>
      </c>
      <c r="F2" s="2" t="inlineStr">
        <is>
          <t>Dec. 31, 2020property</t>
        </is>
      </c>
    </row>
    <row r="3">
      <c r="A3" s="3" t="inlineStr">
        <is>
          <t>Real Estate Properties [Line Items]</t>
        </is>
      </c>
    </row>
    <row r="4">
      <c r="A4" s="4" t="inlineStr">
        <is>
          <t>Number of real estate properties</t>
        </is>
      </c>
      <c r="D4" s="6" t="n">
        <v>28</v>
      </c>
    </row>
    <row r="5">
      <c r="A5" s="4" t="inlineStr">
        <is>
          <t>Number of hotel rooms owned | room</t>
        </is>
      </c>
      <c r="D5" s="6" t="n">
        <v>8100</v>
      </c>
    </row>
    <row r="6">
      <c r="A6" s="4" t="inlineStr">
        <is>
          <t>Number of states in which hotels owned by the entity are located | state</t>
        </is>
      </c>
      <c r="D6" s="6" t="n">
        <v>13</v>
      </c>
    </row>
    <row r="7">
      <c r="A7" s="4" t="inlineStr">
        <is>
          <t>Equity method investment, ownership percentage</t>
        </is>
      </c>
      <c r="D7" s="4" t="inlineStr">
        <is>
          <t>50.00%</t>
        </is>
      </c>
    </row>
    <row r="8">
      <c r="A8" s="4" t="inlineStr">
        <is>
          <t>Real estate properties, number of properties with operations suspended | hotel</t>
        </is>
      </c>
      <c r="D8" s="6" t="n">
        <v>1</v>
      </c>
    </row>
    <row r="9">
      <c r="A9" s="4" t="inlineStr">
        <is>
          <t>Rent abatement | $</t>
        </is>
      </c>
      <c r="B9" s="7" t="n">
        <v>2.8</v>
      </c>
      <c r="C9" s="7" t="n">
        <v>17.5</v>
      </c>
      <c r="D9" s="7" t="n">
        <v>5.6</v>
      </c>
      <c r="E9" s="7" t="n">
        <v>17.5</v>
      </c>
    </row>
    <row r="10">
      <c r="A10" s="4" t="inlineStr">
        <is>
          <t>Wholly Owned Properties</t>
        </is>
      </c>
    </row>
    <row r="11">
      <c r="A11" s="3" t="inlineStr">
        <is>
          <t>Real Estate Properties [Line Items]</t>
        </is>
      </c>
    </row>
    <row r="12">
      <c r="A12" s="4" t="inlineStr">
        <is>
          <t>Number of real estate properties</t>
        </is>
      </c>
      <c r="D12" s="6" t="n">
        <v>25</v>
      </c>
    </row>
    <row r="13">
      <c r="A13" s="4" t="inlineStr">
        <is>
          <t>Hotel property ownership interest (as a percent)</t>
        </is>
      </c>
      <c r="D13" s="4" t="inlineStr">
        <is>
          <t>100.00%</t>
        </is>
      </c>
    </row>
    <row r="14">
      <c r="A14" s="4" t="inlineStr">
        <is>
          <t>Consolidated Properties</t>
        </is>
      </c>
    </row>
    <row r="15">
      <c r="A15" s="3" t="inlineStr">
        <is>
          <t>Real Estate Properties [Line Items]</t>
        </is>
      </c>
    </row>
    <row r="16">
      <c r="A16" s="4" t="inlineStr">
        <is>
          <t>Number of real estate properties</t>
        </is>
      </c>
      <c r="D16" s="6" t="n">
        <v>26</v>
      </c>
    </row>
    <row r="17">
      <c r="A17" s="4" t="inlineStr">
        <is>
          <t>Number of leased real estate properties</t>
        </is>
      </c>
      <c r="D17" s="6" t="n">
        <v>27</v>
      </c>
    </row>
    <row r="18">
      <c r="A18" s="4" t="inlineStr">
        <is>
          <t>Unconsolidated Properties</t>
        </is>
      </c>
    </row>
    <row r="19">
      <c r="A19" s="3" t="inlineStr">
        <is>
          <t>Real Estate Properties [Line Items]</t>
        </is>
      </c>
    </row>
    <row r="20">
      <c r="A20" s="4" t="inlineStr">
        <is>
          <t>Number of real estate properties</t>
        </is>
      </c>
      <c r="D20" s="6" t="n">
        <v>2</v>
      </c>
      <c r="F20" s="6" t="n">
        <v>2</v>
      </c>
    </row>
    <row r="21">
      <c r="A21" s="4" t="inlineStr">
        <is>
          <t>Equity method investment, ownership percentage</t>
        </is>
      </c>
      <c r="D21" s="4" t="inlineStr">
        <is>
          <t>50.00%</t>
        </is>
      </c>
      <c r="F21" s="4" t="inlineStr">
        <is>
          <t>50.00%</t>
        </is>
      </c>
    </row>
    <row r="22">
      <c r="A22" s="4" t="inlineStr">
        <is>
          <t>95% owned | Partially Owned Properties</t>
        </is>
      </c>
    </row>
    <row r="23">
      <c r="A23" s="3" t="inlineStr">
        <is>
          <t>Real Estate Properties [Line Items]</t>
        </is>
      </c>
    </row>
    <row r="24">
      <c r="A24" s="4" t="inlineStr">
        <is>
          <t>Hotel property ownership interest (as a percent)</t>
        </is>
      </c>
      <c r="D24" s="4" t="inlineStr">
        <is>
          <t>95.00%</t>
        </is>
      </c>
    </row>
    <row r="25">
      <c r="A25" s="4" t="inlineStr">
        <is>
          <t>50% owned | Partially Owned Properties</t>
        </is>
      </c>
    </row>
    <row r="26">
      <c r="A26" s="3" t="inlineStr">
        <is>
          <t>Real Estate Properties [Line Items]</t>
        </is>
      </c>
    </row>
    <row r="27">
      <c r="A27" s="4" t="inlineStr">
        <is>
          <t>Number of real estate properties</t>
        </is>
      </c>
      <c r="D27" s="6" t="n">
        <v>2</v>
      </c>
    </row>
    <row r="28">
      <c r="A28" s="4" t="inlineStr">
        <is>
          <t>Hotel property ownership interest (as a percent)</t>
        </is>
      </c>
      <c r="D28" s="4" t="inlineStr">
        <is>
          <t>50.00%</t>
        </is>
      </c>
    </row>
    <row r="29">
      <c r="A29" s="4" t="inlineStr">
        <is>
          <t>Rangers Sub I, LLC</t>
        </is>
      </c>
    </row>
    <row r="30">
      <c r="A30" s="3" t="inlineStr">
        <is>
          <t>Real Estate Properties [Line Items]</t>
        </is>
      </c>
    </row>
    <row r="31">
      <c r="A31" s="4" t="inlineStr">
        <is>
          <t>Limited Liability Company or Limited Partnership, Members or Limited Partners, Ownership Interest</t>
        </is>
      </c>
      <c r="D31" s="4" t="inlineStr">
        <is>
          <t>99.00%</t>
        </is>
      </c>
    </row>
    <row r="32">
      <c r="A32" s="4" t="inlineStr">
        <is>
          <t>Rangers General Partner, LLC</t>
        </is>
      </c>
    </row>
    <row r="33">
      <c r="A33" s="3" t="inlineStr">
        <is>
          <t>Real Estate Properties [Line Items]</t>
        </is>
      </c>
    </row>
    <row r="34">
      <c r="A34" s="4" t="inlineStr">
        <is>
          <t>Limited Liability Company or Limited Partnership, Members or Limited Partners, Ownership Interest</t>
        </is>
      </c>
      <c r="D34" s="4" t="inlineStr">
        <is>
          <t>1.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Limited Liability Companies (LLCs) and Limited Partnerships (LP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Properties [Line Items]</t>
        </is>
      </c>
    </row>
    <row r="4">
      <c r="A4" s="4" t="inlineStr">
        <is>
          <t>Contributions</t>
        </is>
      </c>
      <c r="B4" s="5" t="n">
        <v>130741</v>
      </c>
      <c r="C4" s="5" t="n">
        <v>79376</v>
      </c>
      <c r="D4" s="5" t="n">
        <v>146790</v>
      </c>
      <c r="E4" s="5" t="n">
        <v>1040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Jun. 30, 2021joint_venture</t>
        </is>
      </c>
    </row>
    <row r="2">
      <c r="A2" s="3" t="inlineStr">
        <is>
          <t>Accounting Policies [Abstract]</t>
        </is>
      </c>
    </row>
    <row r="3">
      <c r="A3" s="4" t="inlineStr">
        <is>
          <t>Real estate interests, number of joint ventures</t>
        </is>
      </c>
      <c r="B3" s="6" t="n">
        <v>2</v>
      </c>
    </row>
    <row r="4">
      <c r="A4" s="4" t="inlineStr">
        <is>
          <t>Equity method investment, ownership percentage</t>
        </is>
      </c>
      <c r="B4"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 in Hotel Prope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Abstract]</t>
        </is>
      </c>
    </row>
    <row r="4">
      <c r="A4" s="4" t="inlineStr">
        <is>
          <t>Land and improvements</t>
        </is>
      </c>
      <c r="B4" s="5" t="n">
        <v>501591</v>
      </c>
      <c r="D4" s="5" t="n">
        <v>501591</v>
      </c>
      <c r="F4" s="5" t="n">
        <v>501448</v>
      </c>
    </row>
    <row r="5">
      <c r="A5" s="4" t="inlineStr">
        <is>
          <t>Buildings and improvements</t>
        </is>
      </c>
      <c r="B5" s="6" t="n">
        <v>1491971</v>
      </c>
      <c r="D5" s="6" t="n">
        <v>1491971</v>
      </c>
      <c r="F5" s="6" t="n">
        <v>1481983</v>
      </c>
    </row>
    <row r="6">
      <c r="A6" s="4" t="inlineStr">
        <is>
          <t>Furniture, fixtures and equipment</t>
        </is>
      </c>
      <c r="B6" s="6" t="n">
        <v>149372</v>
      </c>
      <c r="D6" s="6" t="n">
        <v>149372</v>
      </c>
      <c r="F6" s="6" t="n">
        <v>143546</v>
      </c>
    </row>
    <row r="7">
      <c r="A7" s="4" t="inlineStr">
        <is>
          <t>Total</t>
        </is>
      </c>
      <c r="B7" s="6" t="n">
        <v>2142934</v>
      </c>
      <c r="D7" s="6" t="n">
        <v>2142934</v>
      </c>
      <c r="F7" s="6" t="n">
        <v>2126977</v>
      </c>
    </row>
    <row r="8">
      <c r="A8" s="4" t="inlineStr">
        <is>
          <t>Accumulated depreciation</t>
        </is>
      </c>
      <c r="B8" s="6" t="n">
        <v>-263631</v>
      </c>
      <c r="D8" s="6" t="n">
        <v>-263631</v>
      </c>
      <c r="F8" s="6" t="n">
        <v>-225333</v>
      </c>
    </row>
    <row r="9">
      <c r="A9" s="4" t="inlineStr">
        <is>
          <t>Investment in hotel properties, net</t>
        </is>
      </c>
      <c r="B9" s="6" t="n">
        <v>1879303</v>
      </c>
      <c r="D9" s="6" t="n">
        <v>1879303</v>
      </c>
      <c r="F9" s="5" t="n">
        <v>1901644</v>
      </c>
    </row>
    <row r="10">
      <c r="A10" s="4" t="inlineStr">
        <is>
          <t>Real estate depreciation expense, excluding discontinued operations expense</t>
        </is>
      </c>
      <c r="B10" s="5" t="n">
        <v>19300</v>
      </c>
      <c r="C10" s="5" t="n">
        <v>18600</v>
      </c>
      <c r="D10" s="5" t="n">
        <v>38300</v>
      </c>
      <c r="E10" s="5" t="n">
        <v>37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in Unconsolidated Entities - Narrative (Details) - property</t>
        </is>
      </c>
      <c r="B1" s="2" t="inlineStr">
        <is>
          <t>Jun. 30, 2021</t>
        </is>
      </c>
      <c r="C1" s="2" t="inlineStr">
        <is>
          <t>Dec. 31, 2020</t>
        </is>
      </c>
    </row>
    <row r="2">
      <c r="A2" s="3" t="inlineStr">
        <is>
          <t>Schedule of Equity Method Investments [Line Items]</t>
        </is>
      </c>
    </row>
    <row r="3">
      <c r="A3" s="4" t="inlineStr">
        <is>
          <t>Equity method investment, ownership percentage</t>
        </is>
      </c>
      <c r="B3" s="4" t="inlineStr">
        <is>
          <t>50.00%</t>
        </is>
      </c>
    </row>
    <row r="4">
      <c r="A4" s="4" t="inlineStr">
        <is>
          <t>Number of real estate properties</t>
        </is>
      </c>
      <c r="B4" s="6" t="n">
        <v>28</v>
      </c>
    </row>
    <row r="5">
      <c r="A5" s="4" t="inlineStr">
        <is>
          <t>Unconsolidated Properties</t>
        </is>
      </c>
    </row>
    <row r="6">
      <c r="A6" s="3" t="inlineStr">
        <is>
          <t>Schedule of Equity Method Investments [Line Items]</t>
        </is>
      </c>
    </row>
    <row r="7">
      <c r="A7" s="4" t="inlineStr">
        <is>
          <t>Equity method investment, ownership percentage</t>
        </is>
      </c>
      <c r="B7" s="4" t="inlineStr">
        <is>
          <t>50.00%</t>
        </is>
      </c>
      <c r="C7" s="4" t="inlineStr">
        <is>
          <t>50.00%</t>
        </is>
      </c>
    </row>
    <row r="8">
      <c r="A8" s="4" t="inlineStr">
        <is>
          <t>Number of real estate properties</t>
        </is>
      </c>
      <c r="B8" s="6" t="n">
        <v>2</v>
      </c>
      <c r="C8" s="6"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ies - Schedule of Components of Investment In Unconsolidated Entities (Details) - USD ($) $ in Thousands</t>
        </is>
      </c>
      <c r="B1" s="2" t="inlineStr">
        <is>
          <t>Jun. 30, 2021</t>
        </is>
      </c>
      <c r="C1" s="2" t="inlineStr">
        <is>
          <t>Dec. 31, 2020</t>
        </is>
      </c>
    </row>
    <row r="2">
      <c r="A2" s="3" t="inlineStr">
        <is>
          <t>Schedule of Equity Method Investments [Line Items]</t>
        </is>
      </c>
    </row>
    <row r="3">
      <c r="A3" s="4" t="inlineStr">
        <is>
          <t>Equity Method Investments</t>
        </is>
      </c>
      <c r="B3" s="5" t="n">
        <v>6891</v>
      </c>
      <c r="C3" s="5" t="n">
        <v>6798</v>
      </c>
    </row>
    <row r="4">
      <c r="A4" s="4" t="inlineStr">
        <is>
          <t>Equity basis of the joint venture investments</t>
        </is>
      </c>
    </row>
    <row r="5">
      <c r="A5" s="3" t="inlineStr">
        <is>
          <t>Schedule of Equity Method Investments [Line Items]</t>
        </is>
      </c>
    </row>
    <row r="6">
      <c r="A6" s="4" t="inlineStr">
        <is>
          <t>Equity Method Investments</t>
        </is>
      </c>
      <c r="B6" s="6" t="n">
        <v>-6283</v>
      </c>
      <c r="C6" s="6" t="n">
        <v>-6687</v>
      </c>
    </row>
    <row r="7">
      <c r="A7" s="4" t="inlineStr">
        <is>
          <t>Cost of the joint venture investments in excess of the joint venture book value</t>
        </is>
      </c>
    </row>
    <row r="8">
      <c r="A8" s="3" t="inlineStr">
        <is>
          <t>Schedule of Equity Method Investments [Line Items]</t>
        </is>
      </c>
    </row>
    <row r="9">
      <c r="A9" s="4" t="inlineStr">
        <is>
          <t>Equity Method Investments</t>
        </is>
      </c>
      <c r="B9" s="5" t="n">
        <v>13174</v>
      </c>
      <c r="C9" s="5" t="n">
        <v>134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ies - Schedule of Components of Equity In Income (Loss) from Unconsolidated Ent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Equity in income (loss) from unconsolidated joint ventures</t>
        </is>
      </c>
      <c r="B4" s="5" t="n">
        <v>60</v>
      </c>
      <c r="C4" s="5" t="n">
        <v>-958</v>
      </c>
      <c r="D4" s="5" t="n">
        <v>-238</v>
      </c>
      <c r="E4" s="5" t="n">
        <v>-409</v>
      </c>
    </row>
    <row r="5">
      <c r="A5" s="4" t="inlineStr">
        <is>
          <t>Operating income (loss)</t>
        </is>
      </c>
    </row>
    <row r="6">
      <c r="A6" s="3" t="inlineStr">
        <is>
          <t>Schedule of Equity Method Investments [Line Items]</t>
        </is>
      </c>
    </row>
    <row r="7">
      <c r="A7" s="4" t="inlineStr">
        <is>
          <t>Equity in income (loss) from unconsolidated joint ventures</t>
        </is>
      </c>
      <c r="B7" s="6" t="n">
        <v>215</v>
      </c>
      <c r="C7" s="6" t="n">
        <v>-678</v>
      </c>
      <c r="D7" s="6" t="n">
        <v>73</v>
      </c>
      <c r="E7" s="6" t="n">
        <v>151</v>
      </c>
    </row>
    <row r="8">
      <c r="A8" s="4" t="inlineStr">
        <is>
          <t>Depreciation of cost in excess of book value</t>
        </is>
      </c>
    </row>
    <row r="9">
      <c r="A9" s="3" t="inlineStr">
        <is>
          <t>Schedule of Equity Method Investments [Line Items]</t>
        </is>
      </c>
    </row>
    <row r="10">
      <c r="A10" s="4" t="inlineStr">
        <is>
          <t>Equity in income (loss) from unconsolidated joint ventures</t>
        </is>
      </c>
      <c r="B10" s="5" t="n">
        <v>-155</v>
      </c>
      <c r="C10" s="5" t="n">
        <v>-280</v>
      </c>
      <c r="D10" s="5" t="n">
        <v>-311</v>
      </c>
      <c r="E10" s="5" t="n">
        <v>-56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7" customWidth="1" min="1" max="1"/>
    <col width="21" customWidth="1" min="2" max="2"/>
    <col width="26" customWidth="1" min="3" max="3"/>
    <col width="23" customWidth="1" min="4" max="4"/>
    <col width="26" customWidth="1" min="5" max="5"/>
    <col width="21" customWidth="1" min="6" max="6"/>
    <col width="26" customWidth="1" min="7" max="7"/>
    <col width="21" customWidth="1" min="8" max="8"/>
    <col width="21" customWidth="1" min="9" max="9"/>
  </cols>
  <sheetData>
    <row r="1">
      <c r="A1" s="1" t="inlineStr">
        <is>
          <t>Debt (Details) $ in Thousands</t>
        </is>
      </c>
      <c r="B1" s="2" t="inlineStr">
        <is>
          <t>1 Months Ended</t>
        </is>
      </c>
      <c r="E1" s="2" t="inlineStr">
        <is>
          <t>3 Months Ended</t>
        </is>
      </c>
      <c r="G1" s="2" t="inlineStr">
        <is>
          <t>6 Months Ended</t>
        </is>
      </c>
    </row>
    <row r="2">
      <c r="B2" s="2" t="inlineStr">
        <is>
          <t>Jul. 31, 2021USD ($)</t>
        </is>
      </c>
      <c r="C2" s="2" t="inlineStr">
        <is>
          <t>Jun. 30, 2021USD ($)asset</t>
        </is>
      </c>
      <c r="D2" s="2" t="inlineStr">
        <is>
          <t>Apr. 30, 2019increment</t>
        </is>
      </c>
      <c r="E2" s="2" t="inlineStr">
        <is>
          <t>Jun. 30, 2021USD ($)asset</t>
        </is>
      </c>
      <c r="F2" s="2" t="inlineStr">
        <is>
          <t>Jun. 30, 2020USD ($)</t>
        </is>
      </c>
      <c r="G2" s="2" t="inlineStr">
        <is>
          <t>Jun. 30, 2021USD ($)asset</t>
        </is>
      </c>
      <c r="H2" s="2" t="inlineStr">
        <is>
          <t>Jun. 30, 2020USD ($)</t>
        </is>
      </c>
      <c r="I2" s="2" t="inlineStr">
        <is>
          <t>Dec. 31, 2020USD ($)</t>
        </is>
      </c>
    </row>
    <row r="3">
      <c r="A3" s="3" t="inlineStr">
        <is>
          <t>Debt</t>
        </is>
      </c>
    </row>
    <row r="4">
      <c r="A4" s="4" t="inlineStr">
        <is>
          <t>Number of Assets Encumbered | asset</t>
        </is>
      </c>
      <c r="C4" s="6" t="n">
        <v>7</v>
      </c>
      <c r="E4" s="6" t="n">
        <v>7</v>
      </c>
      <c r="G4" s="6" t="n">
        <v>7</v>
      </c>
    </row>
    <row r="5">
      <c r="A5" s="4" t="inlineStr">
        <is>
          <t>Long-term debt, gross</t>
        </is>
      </c>
      <c r="C5" s="5" t="n">
        <v>617003</v>
      </c>
      <c r="E5" s="5" t="n">
        <v>617003</v>
      </c>
      <c r="G5" s="5" t="n">
        <v>617003</v>
      </c>
      <c r="I5" s="5" t="n">
        <v>706506</v>
      </c>
    </row>
    <row r="6">
      <c r="A6" s="4" t="inlineStr">
        <is>
          <t>Deferred financing costs, net</t>
        </is>
      </c>
      <c r="C6" s="6" t="n">
        <v>-546</v>
      </c>
      <c r="E6" s="6" t="n">
        <v>-546</v>
      </c>
      <c r="G6" s="6" t="n">
        <v>-546</v>
      </c>
      <c r="I6" s="6" t="n">
        <v>-643</v>
      </c>
    </row>
    <row r="7">
      <c r="A7" s="4" t="inlineStr">
        <is>
          <t>Debt, net</t>
        </is>
      </c>
      <c r="C7" s="6" t="n">
        <v>616457</v>
      </c>
      <c r="E7" s="6" t="n">
        <v>616457</v>
      </c>
      <c r="G7" s="6" t="n">
        <v>616457</v>
      </c>
      <c r="I7" s="6" t="n">
        <v>705863</v>
      </c>
    </row>
    <row r="8">
      <c r="A8" s="4" t="inlineStr">
        <is>
          <t>Interest expense</t>
        </is>
      </c>
      <c r="E8" s="6" t="n">
        <v>7600</v>
      </c>
      <c r="F8" s="5" t="n">
        <v>7800</v>
      </c>
      <c r="G8" s="6" t="n">
        <v>15200</v>
      </c>
      <c r="H8" s="5" t="n">
        <v>15800</v>
      </c>
    </row>
    <row r="9">
      <c r="A9" s="4" t="inlineStr">
        <is>
          <t>Lender</t>
        </is>
      </c>
    </row>
    <row r="10">
      <c r="A10" s="3" t="inlineStr">
        <is>
          <t>Debt</t>
        </is>
      </c>
    </row>
    <row r="11">
      <c r="A11" s="4" t="inlineStr">
        <is>
          <t>Restricted csh</t>
        </is>
      </c>
      <c r="C11" s="6" t="n">
        <v>3400</v>
      </c>
      <c r="E11" s="6" t="n">
        <v>3400</v>
      </c>
      <c r="G11" s="6" t="n">
        <v>3400</v>
      </c>
    </row>
    <row r="12">
      <c r="A12" s="4" t="inlineStr">
        <is>
          <t>Lender on Mortgage Loan</t>
        </is>
      </c>
    </row>
    <row r="13">
      <c r="A13" s="3" t="inlineStr">
        <is>
          <t>Debt</t>
        </is>
      </c>
    </row>
    <row r="14">
      <c r="A14" s="4" t="inlineStr">
        <is>
          <t>Restricted csh</t>
        </is>
      </c>
      <c r="C14" s="5" t="n">
        <v>1800</v>
      </c>
      <c r="E14" s="5" t="n">
        <v>1800</v>
      </c>
      <c r="G14" s="5" t="n">
        <v>1800</v>
      </c>
    </row>
    <row r="15">
      <c r="A15" s="4" t="inlineStr">
        <is>
          <t>Senior Unsecured Notes</t>
        </is>
      </c>
    </row>
    <row r="16">
      <c r="A16" s="3" t="inlineStr">
        <is>
          <t>Debt</t>
        </is>
      </c>
    </row>
    <row r="17">
      <c r="A17" s="4" t="inlineStr">
        <is>
          <t>Debt Instrument, Redemption Price, Percentage</t>
        </is>
      </c>
      <c r="E17" s="4" t="inlineStr">
        <is>
          <t>102.00%</t>
        </is>
      </c>
    </row>
    <row r="18">
      <c r="A18" s="4" t="inlineStr">
        <is>
          <t>Unsecured Debt | 6.00% Percent, Due June 2025</t>
        </is>
      </c>
    </row>
    <row r="19">
      <c r="A19" s="3" t="inlineStr">
        <is>
          <t>Debt</t>
        </is>
      </c>
    </row>
    <row r="20">
      <c r="A20" s="4" t="inlineStr">
        <is>
          <t>Number of Assets Encumbered | asset</t>
        </is>
      </c>
      <c r="C20" s="6" t="n">
        <v>0</v>
      </c>
      <c r="E20" s="6" t="n">
        <v>0</v>
      </c>
      <c r="G20" s="6" t="n">
        <v>0</v>
      </c>
    </row>
    <row r="21">
      <c r="A21" s="4" t="inlineStr">
        <is>
          <t>Interest rate</t>
        </is>
      </c>
      <c r="C21" s="4" t="inlineStr">
        <is>
          <t>6.00%</t>
        </is>
      </c>
      <c r="E21" s="4" t="inlineStr">
        <is>
          <t>6.00%</t>
        </is>
      </c>
      <c r="G21" s="4" t="inlineStr">
        <is>
          <t>6.00%</t>
        </is>
      </c>
    </row>
    <row r="22">
      <c r="A22" s="4" t="inlineStr">
        <is>
          <t>Long-term debt, gross</t>
        </is>
      </c>
      <c r="C22" s="5" t="n">
        <v>493397</v>
      </c>
      <c r="E22" s="5" t="n">
        <v>493397</v>
      </c>
      <c r="G22" s="5" t="n">
        <v>493397</v>
      </c>
      <c r="I22" s="6" t="n">
        <v>495759</v>
      </c>
    </row>
    <row r="23">
      <c r="A23" s="4" t="inlineStr">
        <is>
          <t>Mortgage loans | 4.95 Percent, Due October 2022</t>
        </is>
      </c>
    </row>
    <row r="24">
      <c r="A24" s="3" t="inlineStr">
        <is>
          <t>Debt</t>
        </is>
      </c>
    </row>
    <row r="25">
      <c r="A25" s="4" t="inlineStr">
        <is>
          <t>Number of Assets Encumbered | asset</t>
        </is>
      </c>
      <c r="C25" s="6" t="n">
        <v>3</v>
      </c>
      <c r="E25" s="6" t="n">
        <v>3</v>
      </c>
      <c r="G25" s="6" t="n">
        <v>3</v>
      </c>
    </row>
    <row r="26">
      <c r="A26" s="4" t="inlineStr">
        <is>
          <t>Interest rate</t>
        </is>
      </c>
      <c r="C26" s="4" t="inlineStr">
        <is>
          <t>0.00%</t>
        </is>
      </c>
      <c r="E26" s="4" t="inlineStr">
        <is>
          <t>0.00%</t>
        </is>
      </c>
      <c r="G26" s="4" t="inlineStr">
        <is>
          <t>0.00%</t>
        </is>
      </c>
    </row>
    <row r="27">
      <c r="A27" s="4" t="inlineStr">
        <is>
          <t>Long-term debt, gross</t>
        </is>
      </c>
      <c r="C27" s="5" t="n">
        <v>0</v>
      </c>
      <c r="E27" s="5" t="n">
        <v>0</v>
      </c>
      <c r="G27" s="5" t="n">
        <v>0</v>
      </c>
      <c r="I27" s="6" t="n">
        <v>86775</v>
      </c>
    </row>
    <row r="28">
      <c r="A28" s="4" t="inlineStr">
        <is>
          <t>Debt termination costs</t>
        </is>
      </c>
      <c r="C28" s="5" t="n">
        <v>4300</v>
      </c>
    </row>
    <row r="29">
      <c r="A29" s="4" t="inlineStr">
        <is>
          <t>Mortgage loans | 4.94 Percent, Due October 2022</t>
        </is>
      </c>
    </row>
    <row r="30">
      <c r="A30" s="3" t="inlineStr">
        <is>
          <t>Debt</t>
        </is>
      </c>
    </row>
    <row r="31">
      <c r="A31" s="4" t="inlineStr">
        <is>
          <t>Number of Assets Encumbered | asset</t>
        </is>
      </c>
      <c r="C31" s="6" t="n">
        <v>1</v>
      </c>
      <c r="E31" s="6" t="n">
        <v>1</v>
      </c>
      <c r="G31" s="6" t="n">
        <v>1</v>
      </c>
    </row>
    <row r="32">
      <c r="A32" s="4" t="inlineStr">
        <is>
          <t>Interest rate</t>
        </is>
      </c>
      <c r="C32" s="4" t="inlineStr">
        <is>
          <t>4.94%</t>
        </is>
      </c>
      <c r="E32" s="4" t="inlineStr">
        <is>
          <t>4.94%</t>
        </is>
      </c>
      <c r="G32" s="4" t="inlineStr">
        <is>
          <t>4.94%</t>
        </is>
      </c>
    </row>
    <row r="33">
      <c r="A33" s="4" t="inlineStr">
        <is>
          <t>Long-term debt, gross</t>
        </is>
      </c>
      <c r="C33" s="5" t="n">
        <v>27606</v>
      </c>
      <c r="E33" s="5" t="n">
        <v>27606</v>
      </c>
      <c r="G33" s="5" t="n">
        <v>27606</v>
      </c>
      <c r="I33" s="6" t="n">
        <v>27972</v>
      </c>
    </row>
    <row r="34">
      <c r="A34" s="4" t="inlineStr">
        <is>
          <t>Mortgage loans | 4.94 Percent, Due October 2022 | Subsequent Event</t>
        </is>
      </c>
    </row>
    <row r="35">
      <c r="A35" s="3" t="inlineStr">
        <is>
          <t>Debt</t>
        </is>
      </c>
    </row>
    <row r="36">
      <c r="A36" s="4" t="inlineStr">
        <is>
          <t>Debt termination costs</t>
        </is>
      </c>
      <c r="B36" s="5" t="n">
        <v>1300</v>
      </c>
    </row>
    <row r="37">
      <c r="A37" s="4" t="inlineStr">
        <is>
          <t>Mortgage loans | 2.59 Percent Due April 2024</t>
        </is>
      </c>
    </row>
    <row r="38">
      <c r="A38" s="3" t="inlineStr">
        <is>
          <t>Debt</t>
        </is>
      </c>
    </row>
    <row r="39">
      <c r="A39" s="4" t="inlineStr">
        <is>
          <t>Number of Assets Encumbered | asset</t>
        </is>
      </c>
      <c r="C39" s="6" t="n">
        <v>3</v>
      </c>
      <c r="E39" s="6" t="n">
        <v>3</v>
      </c>
      <c r="G39" s="6" t="n">
        <v>3</v>
      </c>
    </row>
    <row r="40">
      <c r="A40" s="4" t="inlineStr">
        <is>
          <t>Interest rate</t>
        </is>
      </c>
      <c r="C40" s="4" t="inlineStr">
        <is>
          <t>1.70%</t>
        </is>
      </c>
      <c r="E40" s="4" t="inlineStr">
        <is>
          <t>1.70%</t>
        </is>
      </c>
      <c r="G40" s="4" t="inlineStr">
        <is>
          <t>1.70%</t>
        </is>
      </c>
    </row>
    <row r="41">
      <c r="A41" s="4" t="inlineStr">
        <is>
          <t>Long-term debt, gross</t>
        </is>
      </c>
      <c r="C41" s="5" t="n">
        <v>96000</v>
      </c>
      <c r="E41" s="5" t="n">
        <v>96000</v>
      </c>
      <c r="G41" s="5" t="n">
        <v>96000</v>
      </c>
      <c r="I41" s="6" t="n">
        <v>96000</v>
      </c>
    </row>
    <row r="42">
      <c r="A42" s="4" t="inlineStr">
        <is>
          <t>Secured Debt | 4.95 Percent, Due October 2022</t>
        </is>
      </c>
    </row>
    <row r="43">
      <c r="A43" s="3" t="inlineStr">
        <is>
          <t>Debt</t>
        </is>
      </c>
    </row>
    <row r="44">
      <c r="A44" s="4" t="inlineStr">
        <is>
          <t>Debt Instrument, Fair Value Adjustment, Net</t>
        </is>
      </c>
      <c r="I44" s="6" t="n">
        <v>900</v>
      </c>
    </row>
    <row r="45">
      <c r="A45" s="4" t="inlineStr">
        <is>
          <t>Secured Debt | 4.94 Percent, Due October 2022</t>
        </is>
      </c>
    </row>
    <row r="46">
      <c r="A46" s="3" t="inlineStr">
        <is>
          <t>Debt</t>
        </is>
      </c>
    </row>
    <row r="47">
      <c r="A47" s="4" t="inlineStr">
        <is>
          <t>Debt Instrument, Fair Value Adjustment, Net</t>
        </is>
      </c>
      <c r="C47" s="6" t="n">
        <v>200</v>
      </c>
      <c r="E47" s="6" t="n">
        <v>200</v>
      </c>
      <c r="G47" s="6" t="n">
        <v>200</v>
      </c>
      <c r="I47" s="6" t="n">
        <v>300</v>
      </c>
    </row>
    <row r="48">
      <c r="A48" s="4" t="inlineStr">
        <is>
          <t>Secured Debt | LIBOR Plus 1.60%</t>
        </is>
      </c>
    </row>
    <row r="49">
      <c r="A49" s="3" t="inlineStr">
        <is>
          <t>Debt</t>
        </is>
      </c>
    </row>
    <row r="50">
      <c r="A50" s="4" t="inlineStr">
        <is>
          <t>Debt Instrument, Number of Additional Maturity Terms | increment</t>
        </is>
      </c>
      <c r="D50" s="6" t="n">
        <v>2</v>
      </c>
    </row>
    <row r="51">
      <c r="A51" s="4" t="inlineStr">
        <is>
          <t>Debt Instrument, Additional Maturity Term</t>
        </is>
      </c>
      <c r="D51" s="4" t="inlineStr">
        <is>
          <t>1 year</t>
        </is>
      </c>
    </row>
    <row r="52">
      <c r="A52" s="4" t="inlineStr">
        <is>
          <t>Senior Unsecured Notes | Unsecured Debt</t>
        </is>
      </c>
    </row>
    <row r="53">
      <c r="A53" s="3" t="inlineStr">
        <is>
          <t>Debt</t>
        </is>
      </c>
    </row>
    <row r="54">
      <c r="A54" s="4" t="inlineStr">
        <is>
          <t>Debt Instrument, Fair Value Adjustment, Net</t>
        </is>
      </c>
      <c r="C54" s="5" t="n">
        <v>18500</v>
      </c>
      <c r="E54" s="5" t="n">
        <v>18500</v>
      </c>
      <c r="G54" s="5" t="n">
        <v>18500</v>
      </c>
      <c r="I54" s="5" t="n">
        <v>20900</v>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lated party lease revenue</t>
        </is>
      </c>
      <c r="B4" s="5" t="n">
        <v>23107</v>
      </c>
      <c r="C4" s="5" t="n">
        <v>-5182</v>
      </c>
      <c r="D4" s="5" t="n">
        <v>41046</v>
      </c>
      <c r="E4" s="5" t="n">
        <v>20436</v>
      </c>
    </row>
    <row r="5">
      <c r="A5" s="3" t="inlineStr">
        <is>
          <t>Expenses</t>
        </is>
      </c>
    </row>
    <row r="6">
      <c r="A6" s="4" t="inlineStr">
        <is>
          <t>General and administrative</t>
        </is>
      </c>
      <c r="D6" s="6" t="n">
        <v>387</v>
      </c>
      <c r="E6" s="6" t="n">
        <v>984</v>
      </c>
    </row>
    <row r="7">
      <c r="A7" s="4" t="inlineStr">
        <is>
          <t>Transaction costs</t>
        </is>
      </c>
      <c r="D7" s="6" t="n">
        <v>-3</v>
      </c>
      <c r="E7" s="6" t="n">
        <v>10</v>
      </c>
    </row>
    <row r="8">
      <c r="A8" s="4" t="inlineStr">
        <is>
          <t>Related party interest expense</t>
        </is>
      </c>
      <c r="B8" s="6" t="n">
        <v>-700</v>
      </c>
      <c r="C8" s="6" t="n">
        <v>-700</v>
      </c>
      <c r="D8" s="6" t="n">
        <v>-1300</v>
      </c>
      <c r="E8" s="6" t="n">
        <v>-1700</v>
      </c>
    </row>
    <row r="9">
      <c r="A9" s="4" t="inlineStr">
        <is>
          <t>Loss on extinguishment of indebtedness, net</t>
        </is>
      </c>
      <c r="D9" s="6" t="n">
        <v>-3611</v>
      </c>
      <c r="E9" s="6" t="n">
        <v>0</v>
      </c>
    </row>
    <row r="10">
      <c r="A10" s="4" t="inlineStr">
        <is>
          <t>Equity in income (loss) from unconsolidated joint ventures</t>
        </is>
      </c>
      <c r="B10" s="6" t="n">
        <v>60</v>
      </c>
      <c r="C10" s="6" t="n">
        <v>-958</v>
      </c>
      <c r="D10" s="6" t="n">
        <v>-238</v>
      </c>
      <c r="E10" s="6" t="n">
        <v>-409</v>
      </c>
    </row>
    <row r="11">
      <c r="A11" s="4" t="inlineStr">
        <is>
          <t>Net Income (Loss), Including Portion Attributable to Noncontrolling Interest</t>
        </is>
      </c>
      <c r="B11" s="6" t="n">
        <v>-17080</v>
      </c>
      <c r="C11" s="6" t="n">
        <v>-43205</v>
      </c>
      <c r="D11" s="6" t="n">
        <v>-31136</v>
      </c>
      <c r="E11" s="6" t="n">
        <v>-55219</v>
      </c>
    </row>
    <row r="12">
      <c r="A12" s="3" t="inlineStr">
        <is>
          <t>Net loss attributable to noncontrolling interests:</t>
        </is>
      </c>
    </row>
    <row r="13">
      <c r="A13" s="4" t="inlineStr">
        <is>
          <t>Comprehensive Income (Loss), Net of Tax, Attributable to Parent</t>
        </is>
      </c>
      <c r="D13" s="6" t="n">
        <v>-30628</v>
      </c>
      <c r="E13" s="6" t="n">
        <v>-54517</v>
      </c>
    </row>
    <row r="14">
      <c r="A14" s="4" t="inlineStr">
        <is>
          <t>FelCor Lodging LP</t>
        </is>
      </c>
    </row>
    <row r="15">
      <c r="A15" s="3" t="inlineStr">
        <is>
          <t>Revenues</t>
        </is>
      </c>
    </row>
    <row r="16">
      <c r="A16" s="4" t="inlineStr">
        <is>
          <t>Related party lease revenue</t>
        </is>
      </c>
      <c r="B16" s="6" t="n">
        <v>23107</v>
      </c>
      <c r="C16" s="6" t="n">
        <v>-5182</v>
      </c>
      <c r="D16" s="6" t="n">
        <v>41046</v>
      </c>
      <c r="E16" s="6" t="n">
        <v>20436</v>
      </c>
    </row>
    <row r="17">
      <c r="A17" s="4" t="inlineStr">
        <is>
          <t>Total revenues</t>
        </is>
      </c>
      <c r="B17" s="6" t="n">
        <v>23107</v>
      </c>
      <c r="C17" s="6" t="n">
        <v>-5182</v>
      </c>
      <c r="D17" s="6" t="n">
        <v>41046</v>
      </c>
      <c r="E17" s="6" t="n">
        <v>20436</v>
      </c>
    </row>
    <row r="18">
      <c r="A18" s="3" t="inlineStr">
        <is>
          <t>Expenses</t>
        </is>
      </c>
    </row>
    <row r="19">
      <c r="A19" s="4" t="inlineStr">
        <is>
          <t>Depreciation and amortization</t>
        </is>
      </c>
      <c r="B19" s="6" t="n">
        <v>19413</v>
      </c>
      <c r="C19" s="6" t="n">
        <v>18757</v>
      </c>
      <c r="D19" s="6" t="n">
        <v>38540</v>
      </c>
      <c r="E19" s="6" t="n">
        <v>37284</v>
      </c>
    </row>
    <row r="20">
      <c r="A20" s="4" t="inlineStr">
        <is>
          <t>Property tax, insurance and other</t>
        </is>
      </c>
      <c r="B20" s="6" t="n">
        <v>8761</v>
      </c>
      <c r="C20" s="6" t="n">
        <v>9147</v>
      </c>
      <c r="D20" s="6" t="n">
        <v>12878</v>
      </c>
      <c r="E20" s="6" t="n">
        <v>19519</v>
      </c>
    </row>
    <row r="21">
      <c r="A21" s="4" t="inlineStr">
        <is>
          <t>General and administrative</t>
        </is>
      </c>
      <c r="B21" s="6" t="n">
        <v>246</v>
      </c>
      <c r="C21" s="6" t="n">
        <v>617</v>
      </c>
      <c r="D21" s="6" t="n">
        <v>387</v>
      </c>
      <c r="E21" s="6" t="n">
        <v>984</v>
      </c>
    </row>
    <row r="22">
      <c r="A22" s="4" t="inlineStr">
        <is>
          <t>Transaction costs</t>
        </is>
      </c>
      <c r="B22" s="6" t="n">
        <v>-3</v>
      </c>
      <c r="C22" s="6" t="n">
        <v>-1</v>
      </c>
      <c r="D22" s="6" t="n">
        <v>-3</v>
      </c>
      <c r="E22" s="6" t="n">
        <v>10</v>
      </c>
    </row>
    <row r="23">
      <c r="A23" s="4" t="inlineStr">
        <is>
          <t>Total operating expenses</t>
        </is>
      </c>
      <c r="B23" s="6" t="n">
        <v>28417</v>
      </c>
      <c r="C23" s="6" t="n">
        <v>28520</v>
      </c>
      <c r="D23" s="6" t="n">
        <v>51802</v>
      </c>
      <c r="E23" s="6" t="n">
        <v>57797</v>
      </c>
    </row>
    <row r="24">
      <c r="A24" s="4" t="inlineStr">
        <is>
          <t>Other income (expense)</t>
        </is>
      </c>
      <c r="B24" s="6" t="n">
        <v>18</v>
      </c>
      <c r="C24" s="6" t="n">
        <v>0</v>
      </c>
      <c r="D24" s="6" t="n">
        <v>-9</v>
      </c>
      <c r="E24" s="6" t="n">
        <v>1</v>
      </c>
    </row>
    <row r="25">
      <c r="A25" s="4" t="inlineStr">
        <is>
          <t>Interest income</t>
        </is>
      </c>
      <c r="B25" s="6" t="n">
        <v>23</v>
      </c>
      <c r="C25" s="6" t="n">
        <v>18</v>
      </c>
      <c r="D25" s="6" t="n">
        <v>47</v>
      </c>
      <c r="E25" s="6" t="n">
        <v>113</v>
      </c>
    </row>
    <row r="26">
      <c r="A26" s="4" t="inlineStr">
        <is>
          <t>Interest expense</t>
        </is>
      </c>
      <c r="B26" s="6" t="n">
        <v>-7594</v>
      </c>
      <c r="C26" s="6" t="n">
        <v>-7775</v>
      </c>
      <c r="D26" s="6" t="n">
        <v>-15239</v>
      </c>
      <c r="E26" s="6" t="n">
        <v>-15808</v>
      </c>
    </row>
    <row r="27">
      <c r="A27" s="4" t="inlineStr">
        <is>
          <t>Related party interest expense</t>
        </is>
      </c>
      <c r="B27" s="6" t="n">
        <v>-666</v>
      </c>
      <c r="C27" s="6" t="n">
        <v>-746</v>
      </c>
      <c r="D27" s="6" t="n">
        <v>-1330</v>
      </c>
      <c r="E27" s="6" t="n">
        <v>-1713</v>
      </c>
    </row>
    <row r="28">
      <c r="A28" s="4" t="inlineStr">
        <is>
          <t>Loss on sale of hotel properties, net</t>
        </is>
      </c>
      <c r="B28" s="6" t="n">
        <v>0</v>
      </c>
      <c r="C28" s="6" t="n">
        <v>-42</v>
      </c>
      <c r="D28" s="6" t="n">
        <v>0</v>
      </c>
      <c r="E28" s="6" t="n">
        <v>-42</v>
      </c>
    </row>
    <row r="29">
      <c r="A29" s="4" t="inlineStr">
        <is>
          <t>Loss on extinguishment of indebtedness, net</t>
        </is>
      </c>
      <c r="B29" s="6" t="n">
        <v>-3611</v>
      </c>
      <c r="C29" s="6" t="n">
        <v>0</v>
      </c>
      <c r="D29" s="6" t="n">
        <v>-3611</v>
      </c>
      <c r="E29" s="6" t="n">
        <v>0</v>
      </c>
    </row>
    <row r="30">
      <c r="A30" s="4" t="inlineStr">
        <is>
          <t>Income (loss) before equity in income from unconsolidated joint ventures</t>
        </is>
      </c>
      <c r="B30" s="6" t="n">
        <v>-17140</v>
      </c>
      <c r="C30" s="6" t="n">
        <v>-42247</v>
      </c>
      <c r="D30" s="6" t="n">
        <v>-30898</v>
      </c>
      <c r="E30" s="6" t="n">
        <v>-54810</v>
      </c>
    </row>
    <row r="31">
      <c r="A31" s="4" t="inlineStr">
        <is>
          <t>Equity in income (loss) from unconsolidated joint ventures</t>
        </is>
      </c>
      <c r="B31" s="6" t="n">
        <v>60</v>
      </c>
      <c r="C31" s="6" t="n">
        <v>-958</v>
      </c>
      <c r="D31" s="6" t="n">
        <v>-238</v>
      </c>
      <c r="E31" s="6" t="n">
        <v>-409</v>
      </c>
    </row>
    <row r="32">
      <c r="A32" s="4" t="inlineStr">
        <is>
          <t>Net Income (Loss), Including Portion Attributable to Noncontrolling Interest</t>
        </is>
      </c>
      <c r="B32" s="6" t="n">
        <v>-17080</v>
      </c>
      <c r="C32" s="6" t="n">
        <v>-43205</v>
      </c>
      <c r="D32" s="6" t="n">
        <v>-31136</v>
      </c>
      <c r="E32" s="6" t="n">
        <v>-55219</v>
      </c>
    </row>
    <row r="33">
      <c r="A33" s="3" t="inlineStr">
        <is>
          <t>Net loss attributable to noncontrolling interests:</t>
        </is>
      </c>
    </row>
    <row r="34">
      <c r="A34" s="4" t="inlineStr">
        <is>
          <t>Noncontrolling interest in consolidated joint ventures</t>
        </is>
      </c>
      <c r="B34" s="6" t="n">
        <v>100</v>
      </c>
      <c r="C34" s="6" t="n">
        <v>101</v>
      </c>
      <c r="D34" s="6" t="n">
        <v>199</v>
      </c>
      <c r="E34" s="6" t="n">
        <v>151</v>
      </c>
    </row>
    <row r="35">
      <c r="A35" s="4" t="inlineStr">
        <is>
          <t>Comprehensive Income (Loss), Net of Tax, Attributable to Parent</t>
        </is>
      </c>
      <c r="B35" s="6" t="n">
        <v>-16980</v>
      </c>
      <c r="C35" s="6" t="n">
        <v>-43104</v>
      </c>
      <c r="D35" s="6" t="n">
        <v>-30937</v>
      </c>
      <c r="E35" s="6" t="n">
        <v>-55068</v>
      </c>
    </row>
    <row r="36">
      <c r="A36" s="4" t="inlineStr">
        <is>
          <t>Rangers Sub I, LLC</t>
        </is>
      </c>
    </row>
    <row r="37">
      <c r="A37" s="3" t="inlineStr">
        <is>
          <t>Revenues</t>
        </is>
      </c>
    </row>
    <row r="38">
      <c r="A38" s="4" t="inlineStr">
        <is>
          <t>Related party lease revenue</t>
        </is>
      </c>
      <c r="B38" s="6" t="n">
        <v>23107</v>
      </c>
      <c r="C38" s="6" t="n">
        <v>-5182</v>
      </c>
      <c r="D38" s="6" t="n">
        <v>41046</v>
      </c>
      <c r="E38" s="6" t="n">
        <v>20436</v>
      </c>
    </row>
    <row r="39">
      <c r="A39" s="4" t="inlineStr">
        <is>
          <t>Total revenues</t>
        </is>
      </c>
      <c r="B39" s="6" t="n">
        <v>23107</v>
      </c>
      <c r="C39" s="6" t="n">
        <v>-5182</v>
      </c>
      <c r="D39" s="6" t="n">
        <v>41046</v>
      </c>
      <c r="E39" s="6" t="n">
        <v>20436</v>
      </c>
    </row>
    <row r="40">
      <c r="A40" s="3" t="inlineStr">
        <is>
          <t>Expenses</t>
        </is>
      </c>
    </row>
    <row r="41">
      <c r="A41" s="4" t="inlineStr">
        <is>
          <t>Depreciation and amortization</t>
        </is>
      </c>
      <c r="B41" s="6" t="n">
        <v>19413</v>
      </c>
      <c r="C41" s="6" t="n">
        <v>18757</v>
      </c>
      <c r="D41" s="6" t="n">
        <v>38540</v>
      </c>
      <c r="E41" s="6" t="n">
        <v>37284</v>
      </c>
    </row>
    <row r="42">
      <c r="A42" s="4" t="inlineStr">
        <is>
          <t>Property tax, insurance and other</t>
        </is>
      </c>
      <c r="B42" s="6" t="n">
        <v>8761</v>
      </c>
      <c r="C42" s="6" t="n">
        <v>9147</v>
      </c>
      <c r="D42" s="6" t="n">
        <v>12878</v>
      </c>
      <c r="E42" s="6" t="n">
        <v>19519</v>
      </c>
    </row>
    <row r="43">
      <c r="A43" s="4" t="inlineStr">
        <is>
          <t>General and administrative</t>
        </is>
      </c>
      <c r="B43" s="6" t="n">
        <v>246</v>
      </c>
      <c r="C43" s="6" t="n">
        <v>617</v>
      </c>
    </row>
    <row r="44">
      <c r="A44" s="4" t="inlineStr">
        <is>
          <t>Transaction costs</t>
        </is>
      </c>
      <c r="B44" s="6" t="n">
        <v>-3</v>
      </c>
      <c r="C44" s="6" t="n">
        <v>-1</v>
      </c>
    </row>
    <row r="45">
      <c r="A45" s="4" t="inlineStr">
        <is>
          <t>Total operating expenses</t>
        </is>
      </c>
      <c r="B45" s="6" t="n">
        <v>28417</v>
      </c>
      <c r="C45" s="6" t="n">
        <v>28520</v>
      </c>
      <c r="D45" s="6" t="n">
        <v>51802</v>
      </c>
      <c r="E45" s="6" t="n">
        <v>57797</v>
      </c>
    </row>
    <row r="46">
      <c r="A46" s="4" t="inlineStr">
        <is>
          <t>Other income (expense)</t>
        </is>
      </c>
      <c r="B46" s="6" t="n">
        <v>18</v>
      </c>
      <c r="C46" s="6" t="n">
        <v>0</v>
      </c>
      <c r="D46" s="6" t="n">
        <v>-9</v>
      </c>
      <c r="E46" s="6" t="n">
        <v>1</v>
      </c>
    </row>
    <row r="47">
      <c r="A47" s="4" t="inlineStr">
        <is>
          <t>Interest income</t>
        </is>
      </c>
      <c r="B47" s="6" t="n">
        <v>23</v>
      </c>
      <c r="C47" s="6" t="n">
        <v>18</v>
      </c>
      <c r="D47" s="6" t="n">
        <v>47</v>
      </c>
      <c r="E47" s="6" t="n">
        <v>113</v>
      </c>
    </row>
    <row r="48">
      <c r="A48" s="4" t="inlineStr">
        <is>
          <t>Interest expense</t>
        </is>
      </c>
      <c r="B48" s="6" t="n">
        <v>-7594</v>
      </c>
      <c r="C48" s="6" t="n">
        <v>-7775</v>
      </c>
      <c r="D48" s="6" t="n">
        <v>-15239</v>
      </c>
      <c r="E48" s="6" t="n">
        <v>-15808</v>
      </c>
    </row>
    <row r="49">
      <c r="A49" s="4" t="inlineStr">
        <is>
          <t>Related party interest expense</t>
        </is>
      </c>
      <c r="B49" s="6" t="n">
        <v>-666</v>
      </c>
      <c r="C49" s="6" t="n">
        <v>-746</v>
      </c>
      <c r="D49" s="6" t="n">
        <v>-1330</v>
      </c>
      <c r="E49" s="6" t="n">
        <v>-1713</v>
      </c>
    </row>
    <row r="50">
      <c r="A50" s="4" t="inlineStr">
        <is>
          <t>Loss on sale of hotel properties, net</t>
        </is>
      </c>
      <c r="B50" s="6" t="n">
        <v>0</v>
      </c>
      <c r="C50" s="6" t="n">
        <v>-42</v>
      </c>
      <c r="D50" s="6" t="n">
        <v>0</v>
      </c>
      <c r="E50" s="6" t="n">
        <v>-42</v>
      </c>
    </row>
    <row r="51">
      <c r="A51" s="4" t="inlineStr">
        <is>
          <t>Loss on extinguishment of indebtedness, net</t>
        </is>
      </c>
      <c r="B51" s="6" t="n">
        <v>-3611</v>
      </c>
      <c r="C51" s="6" t="n">
        <v>0</v>
      </c>
      <c r="D51" s="6" t="n">
        <v>-3611</v>
      </c>
      <c r="E51" s="6" t="n">
        <v>0</v>
      </c>
    </row>
    <row r="52">
      <c r="A52" s="4" t="inlineStr">
        <is>
          <t>Income (loss) before equity in income from unconsolidated joint ventures</t>
        </is>
      </c>
      <c r="B52" s="6" t="n">
        <v>-17140</v>
      </c>
      <c r="C52" s="6" t="n">
        <v>-42247</v>
      </c>
      <c r="D52" s="6" t="n">
        <v>-30898</v>
      </c>
      <c r="E52" s="6" t="n">
        <v>-54810</v>
      </c>
    </row>
    <row r="53">
      <c r="A53" s="4" t="inlineStr">
        <is>
          <t>Equity in income (loss) from unconsolidated joint ventures</t>
        </is>
      </c>
      <c r="B53" s="6" t="n">
        <v>60</v>
      </c>
      <c r="C53" s="6" t="n">
        <v>-958</v>
      </c>
      <c r="D53" s="6" t="n">
        <v>-238</v>
      </c>
      <c r="E53" s="6" t="n">
        <v>-409</v>
      </c>
    </row>
    <row r="54">
      <c r="A54" s="4" t="inlineStr">
        <is>
          <t>Net Income (Loss), Including Portion Attributable to Noncontrolling Interest</t>
        </is>
      </c>
      <c r="B54" s="6" t="n">
        <v>-17080</v>
      </c>
      <c r="C54" s="6" t="n">
        <v>-43205</v>
      </c>
      <c r="D54" s="6" t="n">
        <v>-31136</v>
      </c>
      <c r="E54" s="6" t="n">
        <v>-55219</v>
      </c>
    </row>
    <row r="55">
      <c r="A55" s="3" t="inlineStr">
        <is>
          <t>Net loss attributable to noncontrolling interests:</t>
        </is>
      </c>
    </row>
    <row r="56">
      <c r="A56" s="4" t="inlineStr">
        <is>
          <t>Noncontrolling interest in consolidated joint ventures</t>
        </is>
      </c>
      <c r="B56" s="6" t="n">
        <v>100</v>
      </c>
      <c r="C56" s="6" t="n">
        <v>101</v>
      </c>
      <c r="D56" s="6" t="n">
        <v>199</v>
      </c>
      <c r="E56" s="6" t="n">
        <v>151</v>
      </c>
    </row>
    <row r="57">
      <c r="A57" s="4" t="inlineStr">
        <is>
          <t>Noncontrolling interest in FelCor LP</t>
        </is>
      </c>
      <c r="B57" s="6" t="n">
        <v>169</v>
      </c>
      <c r="C57" s="6" t="n">
        <v>431</v>
      </c>
      <c r="D57" s="5" t="n">
        <v>309</v>
      </c>
      <c r="E57" s="5" t="n">
        <v>551</v>
      </c>
    </row>
    <row r="58">
      <c r="A58" s="4" t="inlineStr">
        <is>
          <t>Comprehensive Income (Loss), Net of Tax, Attributable to Parent</t>
        </is>
      </c>
      <c r="B58" s="5" t="n">
        <v>-16811</v>
      </c>
      <c r="C58" s="5" t="n">
        <v>-426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Debt (Details) - USD ($) $ in Thousands</t>
        </is>
      </c>
      <c r="B1" s="2" t="inlineStr">
        <is>
          <t>1 Months Ended</t>
        </is>
      </c>
      <c r="C1" s="2" t="inlineStr">
        <is>
          <t>3 Months Ended</t>
        </is>
      </c>
      <c r="E1" s="2" t="inlineStr">
        <is>
          <t>6 Months Ended</t>
        </is>
      </c>
    </row>
    <row r="2">
      <c r="B2" s="2" t="inlineStr">
        <is>
          <t>Nov. 30, 2018</t>
        </is>
      </c>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Related party debt</t>
        </is>
      </c>
      <c r="C4" s="5" t="n">
        <v>85000</v>
      </c>
      <c r="E4" s="5" t="n">
        <v>85000</v>
      </c>
      <c r="G4" s="5" t="n">
        <v>85000</v>
      </c>
    </row>
    <row r="5">
      <c r="A5" s="4" t="inlineStr">
        <is>
          <t>Related party interest expense</t>
        </is>
      </c>
      <c r="C5" s="6" t="n">
        <v>700</v>
      </c>
      <c r="D5" s="5" t="n">
        <v>700</v>
      </c>
      <c r="E5" s="6" t="n">
        <v>1300</v>
      </c>
      <c r="F5" s="5" t="n">
        <v>1700</v>
      </c>
    </row>
    <row r="6">
      <c r="A6" s="4" t="inlineStr">
        <is>
          <t>LIBOR Plus 3.00 Percent, Due November 2023</t>
        </is>
      </c>
    </row>
    <row r="7">
      <c r="A7" s="3" t="inlineStr">
        <is>
          <t>Related Party Transaction [Line Items]</t>
        </is>
      </c>
    </row>
    <row r="8">
      <c r="A8" s="4" t="inlineStr">
        <is>
          <t>Related party debt</t>
        </is>
      </c>
      <c r="B8" s="5" t="n">
        <v>85000</v>
      </c>
    </row>
    <row r="9">
      <c r="A9" s="4" t="inlineStr">
        <is>
          <t>LIBOR | LIBOR Plus 3.00 Percent, Due November 2023</t>
        </is>
      </c>
    </row>
    <row r="10">
      <c r="A10" s="3" t="inlineStr">
        <is>
          <t>Related Party Transaction [Line Items]</t>
        </is>
      </c>
    </row>
    <row r="11">
      <c r="A11" s="4" t="inlineStr">
        <is>
          <t>Description of variable rate basis</t>
        </is>
      </c>
      <c r="B11" s="4" t="inlineStr">
        <is>
          <t>LIBOR</t>
        </is>
      </c>
    </row>
    <row r="12">
      <c r="A12" s="4" t="inlineStr">
        <is>
          <t>Basis spread</t>
        </is>
      </c>
      <c r="B12" s="4" t="inlineStr">
        <is>
          <t>3.00%</t>
        </is>
      </c>
    </row>
    <row r="13">
      <c r="A13" s="4" t="inlineStr">
        <is>
          <t>FelCor Lodging LP</t>
        </is>
      </c>
    </row>
    <row r="14">
      <c r="A14" s="3" t="inlineStr">
        <is>
          <t>Related Party Transaction [Line Items]</t>
        </is>
      </c>
    </row>
    <row r="15">
      <c r="A15" s="4" t="inlineStr">
        <is>
          <t>Related party debt</t>
        </is>
      </c>
      <c r="C15" s="6" t="n">
        <v>85000</v>
      </c>
      <c r="E15" s="6" t="n">
        <v>85000</v>
      </c>
      <c r="G15" s="5" t="n">
        <v>85000</v>
      </c>
    </row>
    <row r="16">
      <c r="A16" s="4" t="inlineStr">
        <is>
          <t>Related party interest expense</t>
        </is>
      </c>
      <c r="C16" s="5" t="n">
        <v>666</v>
      </c>
      <c r="D16" s="5" t="n">
        <v>746</v>
      </c>
      <c r="E16" s="5" t="n">
        <v>1330</v>
      </c>
      <c r="F16" s="5" t="n">
        <v>1713</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1</t>
        </is>
      </c>
      <c r="C1" s="2" t="inlineStr">
        <is>
          <t>Dec. 31, 2020</t>
        </is>
      </c>
    </row>
    <row r="2">
      <c r="A2" s="3" t="inlineStr">
        <is>
          <t>Fair Value, Assets and Liabilities Measured on Recurring and Nonrecurring Basis</t>
        </is>
      </c>
    </row>
    <row r="3">
      <c r="A3" s="4" t="inlineStr">
        <is>
          <t>Long-term debt, carrying value</t>
        </is>
      </c>
      <c r="B3" s="5" t="n">
        <v>616457</v>
      </c>
      <c r="C3" s="5" t="n">
        <v>705863</v>
      </c>
    </row>
    <row r="4">
      <c r="A4" s="4" t="inlineStr">
        <is>
          <t>Related Party Debt</t>
        </is>
      </c>
      <c r="B4" s="6" t="n">
        <v>85000</v>
      </c>
      <c r="C4" s="6" t="n">
        <v>85000</v>
      </c>
    </row>
    <row r="5">
      <c r="A5" s="4" t="inlineStr">
        <is>
          <t>Level 3</t>
        </is>
      </c>
    </row>
    <row r="6">
      <c r="A6" s="3" t="inlineStr">
        <is>
          <t>Fair Value, Assets and Liabilities Measured on Recurring and Nonrecurring Basis</t>
        </is>
      </c>
    </row>
    <row r="7">
      <c r="A7" s="4" t="inlineStr">
        <is>
          <t>Long-term debt fair value</t>
        </is>
      </c>
      <c r="B7" s="6" t="n">
        <v>605300</v>
      </c>
      <c r="C7" s="6" t="n">
        <v>688900</v>
      </c>
    </row>
    <row r="8">
      <c r="A8" s="4" t="inlineStr">
        <is>
          <t>Related Party Debt, Fair Value</t>
        </is>
      </c>
      <c r="B8" s="6" t="n">
        <v>84400</v>
      </c>
      <c r="C8" s="6" t="n">
        <v>84000</v>
      </c>
    </row>
    <row r="9">
      <c r="A9" s="4" t="inlineStr">
        <is>
          <t>Senior notes | Level 3</t>
        </is>
      </c>
    </row>
    <row r="10">
      <c r="A10" s="3" t="inlineStr">
        <is>
          <t>Fair Value, Assets and Liabilities Measured on Recurring and Nonrecurring Basis</t>
        </is>
      </c>
    </row>
    <row r="11">
      <c r="A11" s="4" t="inlineStr">
        <is>
          <t>Long-term debt fair value</t>
        </is>
      </c>
      <c r="B11" s="6" t="n">
        <v>485900</v>
      </c>
      <c r="C11" s="6" t="n">
        <v>484200</v>
      </c>
    </row>
    <row r="12">
      <c r="A12" s="4" t="inlineStr">
        <is>
          <t>Mortgage loans | Level 3</t>
        </is>
      </c>
    </row>
    <row r="13">
      <c r="A13" s="3" t="inlineStr">
        <is>
          <t>Fair Value, Assets and Liabilities Measured on Recurring and Nonrecurring Basis</t>
        </is>
      </c>
    </row>
    <row r="14">
      <c r="A14" s="4" t="inlineStr">
        <is>
          <t>Long-term debt fair value</t>
        </is>
      </c>
      <c r="B14" s="5" t="n">
        <v>119400</v>
      </c>
      <c r="C14" s="5" t="n">
        <v>204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 width="21" customWidth="1" min="6" max="6"/>
    <col width="21" customWidth="1" min="7" max="7"/>
  </cols>
  <sheetData>
    <row r="1">
      <c r="A1" s="1" t="inlineStr">
        <is>
          <t>Commitments and Contingencies Future Lease Payments To the Company Under Noncancelable Operating Leases (Lessor) (Details) $ in Thousands</t>
        </is>
      </c>
      <c r="B1" s="2" t="inlineStr">
        <is>
          <t>3 Months Ended</t>
        </is>
      </c>
      <c r="E1" s="2" t="inlineStr">
        <is>
          <t>6 Months Ended</t>
        </is>
      </c>
    </row>
    <row r="2">
      <c r="B2" s="2" t="inlineStr">
        <is>
          <t>Jun. 30, 2021USD ($)hotel</t>
        </is>
      </c>
      <c r="C2" s="2" t="inlineStr">
        <is>
          <t>Mar. 31, 2021USD ($)</t>
        </is>
      </c>
      <c r="D2" s="2" t="inlineStr">
        <is>
          <t>Jun. 30, 2020USD ($)</t>
        </is>
      </c>
      <c r="E2" s="2" t="inlineStr">
        <is>
          <t>Jun. 30, 2021USD ($)hotel</t>
        </is>
      </c>
      <c r="F2" s="2" t="inlineStr">
        <is>
          <t>Jun. 30, 2020USD ($)</t>
        </is>
      </c>
      <c r="G2" s="2" t="inlineStr">
        <is>
          <t>Dec. 31, 2020USD ($)</t>
        </is>
      </c>
    </row>
    <row r="3">
      <c r="A3" s="3" t="inlineStr">
        <is>
          <t>Loss Contingencies [Line Items]</t>
        </is>
      </c>
    </row>
    <row r="4">
      <c r="A4" s="4" t="inlineStr">
        <is>
          <t>Number of TRS Leases Expiring in 2021 | hotel</t>
        </is>
      </c>
      <c r="B4" s="6" t="n">
        <v>1</v>
      </c>
      <c r="E4" s="6" t="n">
        <v>1</v>
      </c>
    </row>
    <row r="5">
      <c r="A5" s="4" t="inlineStr">
        <is>
          <t>Number of TRS Leases Expiring in 2022 | hotel</t>
        </is>
      </c>
      <c r="B5" s="6" t="n">
        <v>24</v>
      </c>
      <c r="E5" s="6" t="n">
        <v>24</v>
      </c>
    </row>
    <row r="6">
      <c r="A6" s="4" t="inlineStr">
        <is>
          <t>Number of TRS Leases expiring Thereafter | hotel</t>
        </is>
      </c>
      <c r="B6" s="6" t="n">
        <v>1</v>
      </c>
      <c r="E6" s="6" t="n">
        <v>1</v>
      </c>
    </row>
    <row r="7">
      <c r="A7" s="4" t="inlineStr">
        <is>
          <t>Rent reimbursement</t>
        </is>
      </c>
      <c r="G7" s="5" t="n">
        <v>500</v>
      </c>
    </row>
    <row r="8">
      <c r="A8" s="4" t="inlineStr">
        <is>
          <t>Rent abatement</t>
        </is>
      </c>
      <c r="C8" s="5" t="n">
        <v>2800</v>
      </c>
      <c r="D8" s="5" t="n">
        <v>17500</v>
      </c>
      <c r="E8" s="5" t="n">
        <v>5600</v>
      </c>
      <c r="F8" s="5" t="n">
        <v>17500</v>
      </c>
    </row>
    <row r="9">
      <c r="A9" s="4" t="inlineStr">
        <is>
          <t>Lease revenue relating to lease payments</t>
        </is>
      </c>
      <c r="B9" s="5" t="n">
        <v>15240</v>
      </c>
      <c r="D9" s="6" t="n">
        <v>364</v>
      </c>
      <c r="E9" s="6" t="n">
        <v>30480</v>
      </c>
      <c r="F9" s="6" t="n">
        <v>18203</v>
      </c>
    </row>
    <row r="10">
      <c r="A10" s="4" t="inlineStr">
        <is>
          <t>Lease revenue relating to percentage rent lease payments</t>
        </is>
      </c>
      <c r="B10" s="6" t="n">
        <v>7867</v>
      </c>
      <c r="D10" s="6" t="n">
        <v>-5546</v>
      </c>
      <c r="E10" s="6" t="n">
        <v>10566</v>
      </c>
      <c r="F10" s="6" t="n">
        <v>2233</v>
      </c>
    </row>
    <row r="11">
      <c r="A11" s="4" t="inlineStr">
        <is>
          <t>Total related party lease revenue</t>
        </is>
      </c>
      <c r="B11" s="6" t="n">
        <v>23107</v>
      </c>
      <c r="D11" s="6" t="n">
        <v>-5182</v>
      </c>
      <c r="E11" s="6" t="n">
        <v>41046</v>
      </c>
      <c r="F11" s="6" t="n">
        <v>20436</v>
      </c>
    </row>
    <row r="12">
      <c r="A12" s="4" t="inlineStr">
        <is>
          <t>2020</t>
        </is>
      </c>
      <c r="B12" s="6" t="n">
        <v>33360</v>
      </c>
      <c r="E12" s="6" t="n">
        <v>33360</v>
      </c>
    </row>
    <row r="13">
      <c r="A13" s="4" t="inlineStr">
        <is>
          <t>2021</t>
        </is>
      </c>
      <c r="B13" s="6" t="n">
        <v>51750</v>
      </c>
      <c r="E13" s="6" t="n">
        <v>51750</v>
      </c>
    </row>
    <row r="14">
      <c r="A14" s="4" t="inlineStr">
        <is>
          <t>2022</t>
        </is>
      </c>
      <c r="B14" s="6" t="n">
        <v>0</v>
      </c>
      <c r="E14" s="6" t="n">
        <v>0</v>
      </c>
    </row>
    <row r="15">
      <c r="A15" s="4" t="inlineStr">
        <is>
          <t>2023</t>
        </is>
      </c>
      <c r="B15" s="6" t="n">
        <v>0</v>
      </c>
      <c r="E15" s="6" t="n">
        <v>0</v>
      </c>
    </row>
    <row r="16">
      <c r="A16" s="4" t="inlineStr">
        <is>
          <t>2024</t>
        </is>
      </c>
      <c r="B16" s="6" t="n">
        <v>0</v>
      </c>
      <c r="E16" s="6" t="n">
        <v>0</v>
      </c>
    </row>
    <row r="17">
      <c r="A17" s="4" t="inlineStr">
        <is>
          <t>Thereafter</t>
        </is>
      </c>
      <c r="B17" s="6" t="n">
        <v>0</v>
      </c>
      <c r="E17" s="6" t="n">
        <v>0</v>
      </c>
    </row>
    <row r="18">
      <c r="A18" s="4" t="inlineStr">
        <is>
          <t>Total</t>
        </is>
      </c>
      <c r="B18" s="6" t="n">
        <v>85110</v>
      </c>
      <c r="E18" s="6" t="n">
        <v>85110</v>
      </c>
    </row>
    <row r="19">
      <c r="A19" s="4" t="inlineStr">
        <is>
          <t>Advance to Lessee - related party</t>
        </is>
      </c>
      <c r="B19" s="6" t="n">
        <v>4859</v>
      </c>
      <c r="E19" s="6" t="n">
        <v>4859</v>
      </c>
      <c r="G19" s="6" t="n">
        <v>2709</v>
      </c>
    </row>
    <row r="20">
      <c r="A20" s="4" t="inlineStr">
        <is>
          <t>Related party rent receivable</t>
        </is>
      </c>
      <c r="B20" s="6" t="n">
        <v>40683</v>
      </c>
      <c r="E20" s="6" t="n">
        <v>40683</v>
      </c>
      <c r="G20" s="6" t="n">
        <v>0</v>
      </c>
    </row>
    <row r="21">
      <c r="A21" s="4" t="inlineStr">
        <is>
          <t>Rangers Sub I, LLC</t>
        </is>
      </c>
    </row>
    <row r="22">
      <c r="A22" s="3" t="inlineStr">
        <is>
          <t>Loss Contingencies [Line Items]</t>
        </is>
      </c>
    </row>
    <row r="23">
      <c r="A23" s="4" t="inlineStr">
        <is>
          <t>Total related party lease revenue</t>
        </is>
      </c>
      <c r="B23" s="6" t="n">
        <v>23107</v>
      </c>
      <c r="D23" s="5" t="n">
        <v>-5182</v>
      </c>
      <c r="E23" s="6" t="n">
        <v>41046</v>
      </c>
      <c r="F23" s="5" t="n">
        <v>20436</v>
      </c>
    </row>
    <row r="24">
      <c r="A24" s="4" t="inlineStr">
        <is>
          <t>Advance to Lessee - related party</t>
        </is>
      </c>
      <c r="B24" s="6" t="n">
        <v>4900</v>
      </c>
      <c r="E24" s="6" t="n">
        <v>4900</v>
      </c>
      <c r="G24" s="5" t="n">
        <v>2700</v>
      </c>
    </row>
    <row r="25">
      <c r="A25" s="4" t="inlineStr">
        <is>
          <t>Related party rent receivable</t>
        </is>
      </c>
      <c r="B25" s="5" t="n">
        <v>40700</v>
      </c>
      <c r="E25" s="5" t="n">
        <v>407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stricted Cash Reserves (Details) - USD ($) $ in Thousands</t>
        </is>
      </c>
      <c r="B1" s="2" t="inlineStr">
        <is>
          <t>6 Months Ended</t>
        </is>
      </c>
    </row>
    <row r="2">
      <c r="B2" s="2" t="inlineStr">
        <is>
          <t>Jun. 30, 2021</t>
        </is>
      </c>
      <c r="C2" s="2" t="inlineStr">
        <is>
          <t>Dec. 31, 2020</t>
        </is>
      </c>
    </row>
    <row r="3">
      <c r="A3" s="3" t="inlineStr">
        <is>
          <t>Loss Contingencies [Line Items]</t>
        </is>
      </c>
    </row>
    <row r="4">
      <c r="A4" s="4" t="inlineStr">
        <is>
          <t>Minimum restricted cash reserve escrows to be maintained as a percentage of the hotel's revenue</t>
        </is>
      </c>
      <c r="B4" s="4" t="inlineStr">
        <is>
          <t>4.00%</t>
        </is>
      </c>
    </row>
    <row r="5">
      <c r="A5" s="4" t="inlineStr">
        <is>
          <t>Maximum restricted cash reserve escrows to be maintained as percentage of hotel's revenue</t>
        </is>
      </c>
      <c r="B5" s="4" t="inlineStr">
        <is>
          <t>5.00%</t>
        </is>
      </c>
    </row>
    <row r="6">
      <c r="A6" s="4" t="inlineStr">
        <is>
          <t>Restricted cash reserves for future capital expenditures, real estate taxes and insurance</t>
        </is>
      </c>
      <c r="B6" s="5" t="n">
        <v>8327</v>
      </c>
      <c r="C6" s="5" t="n">
        <v>3882</v>
      </c>
    </row>
    <row r="7">
      <c r="A7" s="4" t="inlineStr">
        <is>
          <t>Lender</t>
        </is>
      </c>
    </row>
    <row r="8">
      <c r="A8" s="3" t="inlineStr">
        <is>
          <t>Loss Contingencies [Line Items]</t>
        </is>
      </c>
    </row>
    <row r="9">
      <c r="A9" s="4" t="inlineStr">
        <is>
          <t>Restricted csh</t>
        </is>
      </c>
      <c r="B9" s="5" t="n">
        <v>3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Details)</t>
        </is>
      </c>
      <c r="B1" s="2" t="inlineStr">
        <is>
          <t>6 Months Ended</t>
        </is>
      </c>
    </row>
    <row r="2">
      <c r="B2" s="2" t="inlineStr">
        <is>
          <t>Jun. 30, 2021</t>
        </is>
      </c>
    </row>
    <row r="3">
      <c r="A3" s="4" t="inlineStr">
        <is>
          <t>RLJ Lodging Trust Limited Partnership | General Partner</t>
        </is>
      </c>
    </row>
    <row r="4">
      <c r="A4" s="3" t="inlineStr">
        <is>
          <t>Equity, Class of Treasury Stock</t>
        </is>
      </c>
    </row>
    <row r="5">
      <c r="A5" s="4" t="inlineStr">
        <is>
          <t>Company's ownership interest in OP units through a combination of direct and indirect interests (as a percent)</t>
        </is>
      </c>
      <c r="B5" s="4" t="inlineStr">
        <is>
          <t>100.00%</t>
        </is>
      </c>
    </row>
    <row r="6">
      <c r="A6" s="4" t="inlineStr">
        <is>
          <t>Rangers Sub I, LLC | Limited Partners</t>
        </is>
      </c>
    </row>
    <row r="7">
      <c r="A7" s="3" t="inlineStr">
        <is>
          <t>Equity, Class of Treasury Stock</t>
        </is>
      </c>
    </row>
    <row r="8">
      <c r="A8" s="4" t="inlineStr">
        <is>
          <t>Company's ownership interest in OP units through a combination of direct and indirect interests (as a percent)</t>
        </is>
      </c>
      <c r="B8" s="4" t="inlineStr">
        <is>
          <t>99.00%</t>
        </is>
      </c>
    </row>
    <row r="9">
      <c r="A9" s="4" t="inlineStr">
        <is>
          <t>Rangers General Partner, LLC | General Partner</t>
        </is>
      </c>
    </row>
    <row r="10">
      <c r="A10" s="3" t="inlineStr">
        <is>
          <t>Equity, Class of Treasury Stock</t>
        </is>
      </c>
    </row>
    <row r="11">
      <c r="A11" s="4" t="inlineStr">
        <is>
          <t>Company's ownership interest in OP units through a combination of direct and indirect interests (as a percent)</t>
        </is>
      </c>
      <c r="B11" s="4" t="inlineStr">
        <is>
          <t>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Equity Noncontrolling Interest (Details)</t>
        </is>
      </c>
      <c r="B1" s="2" t="inlineStr">
        <is>
          <t>Jun. 30, 2021</t>
        </is>
      </c>
    </row>
    <row r="2">
      <c r="A2" s="4" t="inlineStr">
        <is>
          <t>The Knickerbocker New York</t>
        </is>
      </c>
    </row>
    <row r="3">
      <c r="A3" s="3" t="inlineStr">
        <is>
          <t>Noncontrolling Interest [Line Items]</t>
        </is>
      </c>
    </row>
    <row r="4">
      <c r="A4" s="4" t="inlineStr">
        <is>
          <t>Noncontrolling interest, ownership percentage by noncontrolling owners</t>
        </is>
      </c>
      <c r="B4" s="4" t="inlineStr">
        <is>
          <t>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Information to Statements of Cash Flows - Schedule of Supplemental Information to Statements of Cash Flow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Supplemental Cash Flows [Line Items]</t>
        </is>
      </c>
    </row>
    <row r="4">
      <c r="A4" s="4" t="inlineStr">
        <is>
          <t>Cash and cash equivalents</t>
        </is>
      </c>
      <c r="B4" s="5" t="n">
        <v>56587</v>
      </c>
      <c r="D4" s="5" t="n">
        <v>61766</v>
      </c>
    </row>
    <row r="5">
      <c r="A5" s="4" t="inlineStr">
        <is>
          <t>Restricted cash reserves</t>
        </is>
      </c>
      <c r="B5" s="6" t="n">
        <v>8327</v>
      </c>
      <c r="D5" s="6" t="n">
        <v>3882</v>
      </c>
    </row>
    <row r="6">
      <c r="A6" s="4" t="inlineStr">
        <is>
          <t>Cash, cash equivalents, and restricted cash reserves</t>
        </is>
      </c>
      <c r="B6" s="6" t="n">
        <v>64914</v>
      </c>
      <c r="C6" s="5" t="n">
        <v>71861</v>
      </c>
      <c r="D6" s="5" t="n">
        <v>65648</v>
      </c>
      <c r="E6" s="5" t="n">
        <v>23719</v>
      </c>
    </row>
    <row r="7">
      <c r="A7" s="4" t="inlineStr">
        <is>
          <t>Transaction costs</t>
        </is>
      </c>
      <c r="B7" s="6" t="n">
        <v>0</v>
      </c>
      <c r="C7" s="6" t="n">
        <v>-42</v>
      </c>
    </row>
    <row r="8">
      <c r="A8" s="4" t="inlineStr">
        <is>
          <t>Proceeds from the sale of hotel properties, net</t>
        </is>
      </c>
      <c r="B8" s="6" t="n">
        <v>0</v>
      </c>
      <c r="C8" s="6" t="n">
        <v>-42</v>
      </c>
    </row>
    <row r="9">
      <c r="A9" s="4" t="inlineStr">
        <is>
          <t>Rangers Sub I, LLC</t>
        </is>
      </c>
    </row>
    <row r="10">
      <c r="A10" s="3" t="inlineStr">
        <is>
          <t>Supplemental Cash Flows [Line Items]</t>
        </is>
      </c>
    </row>
    <row r="11">
      <c r="A11" s="4" t="inlineStr">
        <is>
          <t>Cash and cash equivalents</t>
        </is>
      </c>
      <c r="C11" s="6" t="n">
        <v>65570</v>
      </c>
    </row>
    <row r="12">
      <c r="A12" s="4" t="inlineStr">
        <is>
          <t>Restricted cash reserves</t>
        </is>
      </c>
      <c r="C12" s="6" t="n">
        <v>6291</v>
      </c>
    </row>
    <row r="13">
      <c r="A13" s="4" t="inlineStr">
        <is>
          <t>Cash, cash equivalents, and restricted cash reserves</t>
        </is>
      </c>
      <c r="B13" s="6" t="n">
        <v>64914</v>
      </c>
      <c r="C13" s="6" t="n">
        <v>71861</v>
      </c>
    </row>
    <row r="14">
      <c r="A14" s="4" t="inlineStr">
        <is>
          <t>Interest paid</t>
        </is>
      </c>
      <c r="B14" s="6" t="n">
        <v>17790</v>
      </c>
      <c r="C14" s="6" t="n">
        <v>18401</v>
      </c>
    </row>
    <row r="15">
      <c r="A15" s="4" t="inlineStr">
        <is>
          <t>Interest paid to a related party</t>
        </is>
      </c>
      <c r="B15" s="6" t="n">
        <v>1341</v>
      </c>
      <c r="C15" s="6" t="n">
        <v>1783</v>
      </c>
    </row>
    <row r="16">
      <c r="A16" s="4" t="inlineStr">
        <is>
          <t>Income taxes refunded</t>
        </is>
      </c>
      <c r="B16" s="6" t="n">
        <v>-2</v>
      </c>
      <c r="C16" s="6" t="n">
        <v>-39</v>
      </c>
    </row>
    <row r="17">
      <c r="A17" s="4" t="inlineStr">
        <is>
          <t>Operating cash flow lease payments for operating leases</t>
        </is>
      </c>
      <c r="B17" s="6" t="n">
        <v>2647</v>
      </c>
      <c r="C17" s="6" t="n">
        <v>2985</v>
      </c>
    </row>
    <row r="18">
      <c r="A18" s="4" t="inlineStr">
        <is>
          <t>Accrued capital expenditures</t>
        </is>
      </c>
      <c r="B18" s="5" t="n">
        <v>3812</v>
      </c>
      <c r="C18" s="5" t="n">
        <v>34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0" customWidth="1" min="1" max="1"/>
    <col width="13" customWidth="1" min="2" max="2"/>
    <col width="27" customWidth="1" min="3" max="3"/>
    <col width="18" customWidth="1" min="4" max="4"/>
    <col width="48" customWidth="1" min="5" max="5"/>
    <col width="28" customWidth="1" min="6" max="6"/>
    <col width="18" customWidth="1" min="7" max="7"/>
    <col width="44" customWidth="1" min="8" max="8"/>
    <col width="35" customWidth="1" min="9" max="9"/>
    <col width="45" customWidth="1" min="10" max="10"/>
  </cols>
  <sheetData>
    <row r="1">
      <c r="A1" s="1" t="inlineStr">
        <is>
          <t>Consolidated Statements of Changes in Equity - USD ($) $ in Thousands</t>
        </is>
      </c>
      <c r="B1" s="2" t="inlineStr">
        <is>
          <t>Total</t>
        </is>
      </c>
      <c r="C1" s="2" t="inlineStr">
        <is>
          <t>Additional Paid-in Capital</t>
        </is>
      </c>
      <c r="D1" s="2" t="inlineStr">
        <is>
          <t>Retained Earnings</t>
        </is>
      </c>
      <c r="E1" s="2" t="inlineStr">
        <is>
          <t>Noncontrolling Interest, Operating Partnerships</t>
        </is>
      </c>
      <c r="F1" s="2" t="inlineStr">
        <is>
          <t>Consolidated Joint Ventures</t>
        </is>
      </c>
      <c r="G1" s="2" t="inlineStr">
        <is>
          <t>FelCor Lodging LP</t>
        </is>
      </c>
      <c r="H1" s="2" t="inlineStr">
        <is>
          <t>FelCor Lodging LPAdditional Paid-in Capital</t>
        </is>
      </c>
      <c r="I1" s="2" t="inlineStr">
        <is>
          <t>FelCor Lodging LPRetained Earnings</t>
        </is>
      </c>
      <c r="J1" s="2" t="inlineStr">
        <is>
          <t>FelCor Lodging LPConsolidated Joint Ventures</t>
        </is>
      </c>
    </row>
    <row r="2">
      <c r="A2" s="4" t="inlineStr">
        <is>
          <t>Balance at Dec. 31, 2019</t>
        </is>
      </c>
      <c r="B2" s="5" t="n">
        <v>1240819</v>
      </c>
      <c r="C2" s="5" t="n">
        <v>1119913</v>
      </c>
      <c r="D2" s="5" t="n">
        <v>99996</v>
      </c>
      <c r="E2" s="5" t="n">
        <v>12322</v>
      </c>
      <c r="F2" s="5" t="n">
        <v>8588</v>
      </c>
      <c r="G2" s="5" t="n">
        <v>1240819</v>
      </c>
      <c r="H2" s="5" t="n">
        <v>1131226</v>
      </c>
      <c r="I2" s="5" t="n">
        <v>101005</v>
      </c>
      <c r="J2" s="5" t="n">
        <v>8588</v>
      </c>
    </row>
    <row r="3">
      <c r="A3" s="3" t="inlineStr">
        <is>
          <t>Increase (Decrease) in Owners' Equity</t>
        </is>
      </c>
    </row>
    <row r="4">
      <c r="A4" s="4" t="inlineStr">
        <is>
          <t>Net income (loss) and comprehensive income (loss)</t>
        </is>
      </c>
      <c r="B4" s="6" t="n">
        <v>-55219</v>
      </c>
      <c r="D4" s="6" t="n">
        <v>-54517</v>
      </c>
      <c r="E4" s="6" t="n">
        <v>-551</v>
      </c>
      <c r="F4" s="6" t="n">
        <v>-151</v>
      </c>
      <c r="G4" s="6" t="n">
        <v>-55219</v>
      </c>
      <c r="H4" s="6" t="n">
        <v>0</v>
      </c>
      <c r="I4" s="6" t="n">
        <v>-55068</v>
      </c>
      <c r="J4" s="6" t="n">
        <v>-151</v>
      </c>
    </row>
    <row r="5">
      <c r="A5" s="4" t="inlineStr">
        <is>
          <t>Contributions</t>
        </is>
      </c>
      <c r="B5" s="6" t="n">
        <v>104017</v>
      </c>
      <c r="C5" s="6" t="n">
        <v>102976</v>
      </c>
      <c r="E5" s="6" t="n">
        <v>1041</v>
      </c>
      <c r="G5" s="6" t="n">
        <v>104017</v>
      </c>
      <c r="H5" s="6" t="n">
        <v>104017</v>
      </c>
    </row>
    <row r="6">
      <c r="A6" s="4" t="inlineStr">
        <is>
          <t>Distributions</t>
        </is>
      </c>
      <c r="B6" s="6" t="n">
        <v>-74883</v>
      </c>
      <c r="C6" s="6" t="n">
        <v>-74133</v>
      </c>
      <c r="E6" s="6" t="n">
        <v>-750</v>
      </c>
      <c r="G6" s="6" t="n">
        <v>-74883</v>
      </c>
      <c r="H6" s="6" t="n">
        <v>-74883</v>
      </c>
    </row>
    <row r="7">
      <c r="A7" s="4" t="inlineStr">
        <is>
          <t>Balance at Jun. 30, 2020</t>
        </is>
      </c>
      <c r="B7" s="6" t="n">
        <v>1214734</v>
      </c>
      <c r="C7" s="6" t="n">
        <v>1148756</v>
      </c>
      <c r="D7" s="6" t="n">
        <v>45479</v>
      </c>
      <c r="E7" s="6" t="n">
        <v>12062</v>
      </c>
      <c r="F7" s="6" t="n">
        <v>8437</v>
      </c>
      <c r="G7" s="6" t="n">
        <v>1214734</v>
      </c>
      <c r="H7" s="6" t="n">
        <v>1160360</v>
      </c>
      <c r="I7" s="6" t="n">
        <v>45937</v>
      </c>
      <c r="J7" s="6" t="n">
        <v>8437</v>
      </c>
    </row>
    <row r="8">
      <c r="A8" s="4" t="inlineStr">
        <is>
          <t>Balance at Mar. 31, 2020</t>
        </is>
      </c>
      <c r="B8" s="6" t="n">
        <v>1183478</v>
      </c>
      <c r="C8" s="6" t="n">
        <v>1075039</v>
      </c>
      <c r="D8" s="6" t="n">
        <v>88152</v>
      </c>
      <c r="E8" s="6" t="n">
        <v>11749</v>
      </c>
      <c r="F8" s="6" t="n">
        <v>8538</v>
      </c>
      <c r="G8" s="6" t="n">
        <v>1183478</v>
      </c>
      <c r="H8" s="6" t="n">
        <v>1085899</v>
      </c>
      <c r="I8" s="6" t="n">
        <v>89041</v>
      </c>
      <c r="J8" s="6" t="n">
        <v>8538</v>
      </c>
    </row>
    <row r="9">
      <c r="A9" s="3" t="inlineStr">
        <is>
          <t>Increase (Decrease) in Owners' Equity</t>
        </is>
      </c>
    </row>
    <row r="10">
      <c r="A10" s="4" t="inlineStr">
        <is>
          <t>Net income (loss) and comprehensive income (loss)</t>
        </is>
      </c>
      <c r="B10" s="6" t="n">
        <v>-43205</v>
      </c>
      <c r="D10" s="6" t="n">
        <v>-42673</v>
      </c>
      <c r="E10" s="6" t="n">
        <v>-431</v>
      </c>
      <c r="F10" s="6" t="n">
        <v>-101</v>
      </c>
      <c r="G10" s="6" t="n">
        <v>-43205</v>
      </c>
      <c r="I10" s="6" t="n">
        <v>-43104</v>
      </c>
      <c r="J10" s="6" t="n">
        <v>-101</v>
      </c>
    </row>
    <row r="11">
      <c r="A11" s="4" t="inlineStr">
        <is>
          <t>Contributions</t>
        </is>
      </c>
      <c r="B11" s="6" t="n">
        <v>79376</v>
      </c>
      <c r="C11" s="6" t="n">
        <v>78582</v>
      </c>
      <c r="E11" s="6" t="n">
        <v>794</v>
      </c>
      <c r="G11" s="6" t="n">
        <v>79376</v>
      </c>
      <c r="H11" s="6" t="n">
        <v>79376</v>
      </c>
    </row>
    <row r="12">
      <c r="A12" s="4" t="inlineStr">
        <is>
          <t>Distributions</t>
        </is>
      </c>
      <c r="B12" s="6" t="n">
        <v>-4915</v>
      </c>
      <c r="C12" s="6" t="n">
        <v>-4865</v>
      </c>
      <c r="E12" s="6" t="n">
        <v>-50</v>
      </c>
      <c r="G12" s="6" t="n">
        <v>-4915</v>
      </c>
      <c r="H12" s="6" t="n">
        <v>-4915</v>
      </c>
    </row>
    <row r="13">
      <c r="A13" s="4" t="inlineStr">
        <is>
          <t>Balance at Jun. 30, 2020</t>
        </is>
      </c>
      <c r="B13" s="6" t="n">
        <v>1214734</v>
      </c>
      <c r="C13" s="6" t="n">
        <v>1148756</v>
      </c>
      <c r="D13" s="6" t="n">
        <v>45479</v>
      </c>
      <c r="E13" s="6" t="n">
        <v>12062</v>
      </c>
      <c r="F13" s="6" t="n">
        <v>8437</v>
      </c>
      <c r="G13" s="6" t="n">
        <v>1214734</v>
      </c>
      <c r="H13" s="6" t="n">
        <v>1160360</v>
      </c>
      <c r="I13" s="6" t="n">
        <v>45937</v>
      </c>
      <c r="J13" s="6" t="n">
        <v>8437</v>
      </c>
    </row>
    <row r="14">
      <c r="A14" s="4" t="inlineStr">
        <is>
          <t>Balance at Dec. 31, 2020</t>
        </is>
      </c>
      <c r="B14" s="6" t="n">
        <v>1191623</v>
      </c>
      <c r="C14" s="6" t="n">
        <v>1201428</v>
      </c>
      <c r="D14" s="6" t="n">
        <v>-29878</v>
      </c>
      <c r="E14" s="6" t="n">
        <v>11834</v>
      </c>
      <c r="F14" s="6" t="n">
        <v>8239</v>
      </c>
      <c r="G14" s="6" t="n">
        <v>1191623</v>
      </c>
      <c r="H14" s="6" t="n">
        <v>1213564</v>
      </c>
      <c r="I14" s="6" t="n">
        <v>-30180</v>
      </c>
      <c r="J14" s="6" t="n">
        <v>8239</v>
      </c>
    </row>
    <row r="15">
      <c r="A15" s="3" t="inlineStr">
        <is>
          <t>Increase (Decrease) in Owners' Equity</t>
        </is>
      </c>
    </row>
    <row r="16">
      <c r="A16" s="4" t="inlineStr">
        <is>
          <t>Net income (loss) and comprehensive income (loss)</t>
        </is>
      </c>
      <c r="B16" s="6" t="n">
        <v>-31136</v>
      </c>
      <c r="D16" s="6" t="n">
        <v>-30628</v>
      </c>
      <c r="E16" s="6" t="n">
        <v>-309</v>
      </c>
      <c r="F16" s="6" t="n">
        <v>-199</v>
      </c>
      <c r="G16" s="6" t="n">
        <v>-31136</v>
      </c>
      <c r="I16" s="6" t="n">
        <v>-30937</v>
      </c>
      <c r="J16" s="6" t="n">
        <v>-199</v>
      </c>
    </row>
    <row r="17">
      <c r="A17" s="4" t="inlineStr">
        <is>
          <t>Contributions</t>
        </is>
      </c>
      <c r="B17" s="6" t="n">
        <v>146790</v>
      </c>
      <c r="C17" s="6" t="n">
        <v>145322</v>
      </c>
      <c r="E17" s="6" t="n">
        <v>1468</v>
      </c>
      <c r="G17" s="6" t="n">
        <v>146790</v>
      </c>
      <c r="H17" s="6" t="n">
        <v>146790</v>
      </c>
    </row>
    <row r="18">
      <c r="A18" s="4" t="inlineStr">
        <is>
          <t>Distributions</t>
        </is>
      </c>
      <c r="B18" s="6" t="n">
        <v>-2013</v>
      </c>
      <c r="C18" s="6" t="n">
        <v>-1993</v>
      </c>
      <c r="E18" s="6" t="n">
        <v>-20</v>
      </c>
      <c r="G18" s="6" t="n">
        <v>-2013</v>
      </c>
      <c r="H18" s="6" t="n">
        <v>-2013</v>
      </c>
    </row>
    <row r="19">
      <c r="A19" s="4" t="inlineStr">
        <is>
          <t>Balance at Jun. 30, 2021</t>
        </is>
      </c>
      <c r="B19" s="6" t="n">
        <v>1305264</v>
      </c>
      <c r="C19" s="6" t="n">
        <v>1344757</v>
      </c>
      <c r="D19" s="6" t="n">
        <v>-60506</v>
      </c>
      <c r="E19" s="6" t="n">
        <v>12973</v>
      </c>
      <c r="F19" s="6" t="n">
        <v>8040</v>
      </c>
      <c r="G19" s="6" t="n">
        <v>1305264</v>
      </c>
      <c r="H19" s="6" t="n">
        <v>1358341</v>
      </c>
      <c r="I19" s="6" t="n">
        <v>-61117</v>
      </c>
      <c r="J19" s="6" t="n">
        <v>8040</v>
      </c>
    </row>
    <row r="20">
      <c r="A20" s="4" t="inlineStr">
        <is>
          <t>Balance at Mar. 31, 2021</t>
        </is>
      </c>
      <c r="B20" s="6" t="n">
        <v>1192422</v>
      </c>
      <c r="C20" s="6" t="n">
        <v>1216134</v>
      </c>
      <c r="D20" s="6" t="n">
        <v>-43695</v>
      </c>
      <c r="E20" s="6" t="n">
        <v>11843</v>
      </c>
      <c r="F20" s="6" t="n">
        <v>8140</v>
      </c>
      <c r="G20" s="6" t="n">
        <v>1192422</v>
      </c>
      <c r="H20" s="6" t="n">
        <v>1228419</v>
      </c>
      <c r="I20" s="6" t="n">
        <v>-44137</v>
      </c>
      <c r="J20" s="6" t="n">
        <v>8140</v>
      </c>
    </row>
    <row r="21">
      <c r="A21" s="3" t="inlineStr">
        <is>
          <t>Increase (Decrease) in Owners' Equity</t>
        </is>
      </c>
    </row>
    <row r="22">
      <c r="A22" s="4" t="inlineStr">
        <is>
          <t>Net income (loss) and comprehensive income (loss)</t>
        </is>
      </c>
      <c r="B22" s="6" t="n">
        <v>-17080</v>
      </c>
      <c r="D22" s="6" t="n">
        <v>-16811</v>
      </c>
      <c r="E22" s="6" t="n">
        <v>-169</v>
      </c>
      <c r="F22" s="6" t="n">
        <v>-100</v>
      </c>
      <c r="G22" s="6" t="n">
        <v>-17080</v>
      </c>
      <c r="I22" s="6" t="n">
        <v>-16980</v>
      </c>
      <c r="J22" s="6" t="n">
        <v>-100</v>
      </c>
    </row>
    <row r="23">
      <c r="A23" s="4" t="inlineStr">
        <is>
          <t>Contributions</t>
        </is>
      </c>
      <c r="B23" s="6" t="n">
        <v>130741</v>
      </c>
      <c r="C23" s="6" t="n">
        <v>129433</v>
      </c>
      <c r="E23" s="6" t="n">
        <v>1308</v>
      </c>
      <c r="G23" s="6" t="n">
        <v>130741</v>
      </c>
      <c r="H23" s="6" t="n">
        <v>130741</v>
      </c>
    </row>
    <row r="24">
      <c r="A24" s="4" t="inlineStr">
        <is>
          <t>Distributions</t>
        </is>
      </c>
      <c r="B24" s="6" t="n">
        <v>-819</v>
      </c>
      <c r="C24" s="6" t="n">
        <v>-810</v>
      </c>
      <c r="E24" s="6" t="n">
        <v>-9</v>
      </c>
      <c r="G24" s="6" t="n">
        <v>-819</v>
      </c>
      <c r="H24" s="6" t="n">
        <v>-819</v>
      </c>
    </row>
    <row r="25">
      <c r="A25" s="4" t="inlineStr">
        <is>
          <t>Balance at Jun. 30, 2021</t>
        </is>
      </c>
      <c r="B25" s="5" t="n">
        <v>1305264</v>
      </c>
      <c r="C25" s="5" t="n">
        <v>1344757</v>
      </c>
      <c r="D25" s="5" t="n">
        <v>-60506</v>
      </c>
      <c r="E25" s="5" t="n">
        <v>12973</v>
      </c>
      <c r="F25" s="5" t="n">
        <v>8040</v>
      </c>
      <c r="G25" s="5" t="n">
        <v>1305264</v>
      </c>
      <c r="H25" s="5" t="n">
        <v>1358341</v>
      </c>
      <c r="I25" s="5" t="n">
        <v>-61117</v>
      </c>
      <c r="J25" s="5" t="n">
        <v>8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31136</v>
      </c>
      <c r="C4" s="5" t="n">
        <v>-55219</v>
      </c>
    </row>
    <row r="5">
      <c r="A5" s="3" t="inlineStr">
        <is>
          <t>Adjustments to reconcile net loss to cash flow (used in) provided by operating activities:</t>
        </is>
      </c>
    </row>
    <row r="6">
      <c r="A6" s="4" t="inlineStr">
        <is>
          <t>Loss on extinguishment of indebtedness, net</t>
        </is>
      </c>
      <c r="B6" s="6" t="n">
        <v>3611</v>
      </c>
      <c r="C6" s="6" t="n">
        <v>0</v>
      </c>
    </row>
    <row r="7">
      <c r="A7" s="4" t="inlineStr">
        <is>
          <t>Equity in loss from unconsolidated joint ventures</t>
        </is>
      </c>
      <c r="B7" s="6" t="n">
        <v>238</v>
      </c>
      <c r="C7" s="6" t="n">
        <v>409</v>
      </c>
    </row>
    <row r="8">
      <c r="A8" s="3" t="inlineStr">
        <is>
          <t>Changes in assets and liabilities:</t>
        </is>
      </c>
    </row>
    <row r="9">
      <c r="A9" s="4" t="inlineStr">
        <is>
          <t>Net cash flow (used in) provided by operating activities</t>
        </is>
      </c>
      <c r="B9" s="6" t="n">
        <v>-37616</v>
      </c>
    </row>
    <row r="10">
      <c r="A10" s="3" t="inlineStr">
        <is>
          <t>Cash flows from investing activities</t>
        </is>
      </c>
    </row>
    <row r="11">
      <c r="A11" s="4" t="inlineStr">
        <is>
          <t>Proceeds from the sale of hotel properties, net</t>
        </is>
      </c>
      <c r="B11" s="6" t="n">
        <v>0</v>
      </c>
      <c r="C11" s="6" t="n">
        <v>42</v>
      </c>
    </row>
    <row r="12">
      <c r="A12" s="4" t="inlineStr">
        <is>
          <t>Improvements and additions to hotel properties</t>
        </is>
      </c>
      <c r="B12" s="6" t="n">
        <v>-14948</v>
      </c>
      <c r="C12" s="6" t="n">
        <v>-17742</v>
      </c>
    </row>
    <row r="13">
      <c r="A13" s="4" t="inlineStr">
        <is>
          <t>Advance to Lessee - related party</t>
        </is>
      </c>
      <c r="B13" s="6" t="n">
        <v>-2150</v>
      </c>
      <c r="C13" s="6" t="n">
        <v>0</v>
      </c>
    </row>
    <row r="14">
      <c r="A14" s="4" t="inlineStr">
        <is>
          <t>Contributions to unconsolidated joint ventures</t>
        </is>
      </c>
      <c r="B14" s="6" t="n">
        <v>-331</v>
      </c>
      <c r="C14" s="6" t="n">
        <v>-100</v>
      </c>
    </row>
    <row r="15">
      <c r="A15" s="4" t="inlineStr">
        <is>
          <t>Net cash flow used in investing activities</t>
        </is>
      </c>
      <c r="B15" s="6" t="n">
        <v>-17429</v>
      </c>
      <c r="C15" s="6" t="n">
        <v>-17884</v>
      </c>
    </row>
    <row r="16">
      <c r="A16" s="3" t="inlineStr">
        <is>
          <t>Cash flows from financing activities</t>
        </is>
      </c>
    </row>
    <row r="17">
      <c r="A17" s="4" t="inlineStr">
        <is>
          <t>Repayments of borrowings</t>
        </is>
      </c>
      <c r="B17" s="6" t="n">
        <v>-90466</v>
      </c>
      <c r="C17" s="6" t="n">
        <v>-1340</v>
      </c>
    </row>
    <row r="18">
      <c r="A18" s="4" t="inlineStr">
        <is>
          <t>Contributions from members</t>
        </is>
      </c>
      <c r="B18" s="6" t="n">
        <v>146790</v>
      </c>
      <c r="C18" s="6" t="n">
        <v>104017</v>
      </c>
    </row>
    <row r="19">
      <c r="A19" s="4" t="inlineStr">
        <is>
          <t>Distributions to members</t>
        </is>
      </c>
      <c r="B19" s="6" t="n">
        <v>-2013</v>
      </c>
      <c r="C19" s="6" t="n">
        <v>-74883</v>
      </c>
    </row>
    <row r="20">
      <c r="A20" s="4" t="inlineStr">
        <is>
          <t>Net cash flow provided by financing activities</t>
        </is>
      </c>
      <c r="B20" s="6" t="n">
        <v>54311</v>
      </c>
      <c r="C20" s="6" t="n">
        <v>27794</v>
      </c>
    </row>
    <row r="21">
      <c r="A21" s="4" t="inlineStr">
        <is>
          <t>Net change in cash, cash equivalents, and restricted cash reserves</t>
        </is>
      </c>
      <c r="B21" s="6" t="n">
        <v>-734</v>
      </c>
      <c r="C21" s="6" t="n">
        <v>48142</v>
      </c>
    </row>
    <row r="22">
      <c r="A22" s="4" t="inlineStr">
        <is>
          <t>Cash, cash equivalents, and restricted cash reserves, beginning of year</t>
        </is>
      </c>
      <c r="B22" s="6" t="n">
        <v>65648</v>
      </c>
      <c r="C22" s="6" t="n">
        <v>23719</v>
      </c>
    </row>
    <row r="23">
      <c r="A23" s="4" t="inlineStr">
        <is>
          <t>Cash, cash equivalents, and restricted cash reserves, end of period</t>
        </is>
      </c>
      <c r="B23" s="6" t="n">
        <v>64914</v>
      </c>
      <c r="C23" s="6" t="n">
        <v>71861</v>
      </c>
    </row>
    <row r="24">
      <c r="A24" s="4" t="inlineStr">
        <is>
          <t>Rangers Sub I, LLC</t>
        </is>
      </c>
    </row>
    <row r="25">
      <c r="A25" s="3" t="inlineStr">
        <is>
          <t>Cash flows from operating activities</t>
        </is>
      </c>
    </row>
    <row r="26">
      <c r="A26" s="4" t="inlineStr">
        <is>
          <t>Net loss</t>
        </is>
      </c>
      <c r="B26" s="6" t="n">
        <v>-31136</v>
      </c>
      <c r="C26" s="6" t="n">
        <v>-55219</v>
      </c>
    </row>
    <row r="27">
      <c r="A27" s="3" t="inlineStr">
        <is>
          <t>Adjustments to reconcile net loss to cash flow (used in) provided by operating activities:</t>
        </is>
      </c>
    </row>
    <row r="28">
      <c r="A28" s="4" t="inlineStr">
        <is>
          <t>Loss on sale of hotel properties, net</t>
        </is>
      </c>
      <c r="B28" s="6" t="n">
        <v>0</v>
      </c>
      <c r="C28" s="6" t="n">
        <v>42</v>
      </c>
    </row>
    <row r="29">
      <c r="A29" s="4" t="inlineStr">
        <is>
          <t>Loss on extinguishment of indebtedness, net</t>
        </is>
      </c>
      <c r="B29" s="6" t="n">
        <v>3611</v>
      </c>
      <c r="C29" s="6" t="n">
        <v>0</v>
      </c>
    </row>
    <row r="30">
      <c r="A30" s="4" t="inlineStr">
        <is>
          <t>Depreciation and amortization</t>
        </is>
      </c>
      <c r="B30" s="6" t="n">
        <v>38540</v>
      </c>
      <c r="C30" s="6" t="n">
        <v>37284</v>
      </c>
    </row>
    <row r="31">
      <c r="A31" s="4" t="inlineStr">
        <is>
          <t>Amortization of deferred financing costs</t>
        </is>
      </c>
      <c r="B31" s="6" t="n">
        <v>99</v>
      </c>
      <c r="C31" s="6" t="n">
        <v>99</v>
      </c>
    </row>
    <row r="32">
      <c r="A32" s="4" t="inlineStr">
        <is>
          <t>Other amortization</t>
        </is>
      </c>
      <c r="B32" s="6" t="n">
        <v>-1344</v>
      </c>
      <c r="C32" s="6" t="n">
        <v>-1374</v>
      </c>
    </row>
    <row r="33">
      <c r="A33" s="4" t="inlineStr">
        <is>
          <t>Equity in loss from unconsolidated joint ventures</t>
        </is>
      </c>
      <c r="B33" s="6" t="n">
        <v>238</v>
      </c>
      <c r="C33" s="6" t="n">
        <v>409</v>
      </c>
    </row>
    <row r="34">
      <c r="A34" s="3" t="inlineStr">
        <is>
          <t>Changes in assets and liabilities:</t>
        </is>
      </c>
    </row>
    <row r="35">
      <c r="A35" s="4" t="inlineStr">
        <is>
          <t>Related party rent receivable</t>
        </is>
      </c>
      <c r="B35" s="6" t="n">
        <v>-40683</v>
      </c>
      <c r="C35" s="6" t="n">
        <v>49181</v>
      </c>
    </row>
    <row r="36">
      <c r="A36" s="4" t="inlineStr">
        <is>
          <t>Prepaid expense and other assets</t>
        </is>
      </c>
      <c r="B36" s="6" t="n">
        <v>2083</v>
      </c>
      <c r="C36" s="6" t="n">
        <v>1371</v>
      </c>
    </row>
    <row r="37">
      <c r="A37" s="4" t="inlineStr">
        <is>
          <t>Related party rent payable</t>
        </is>
      </c>
      <c r="B37" s="6" t="n">
        <v>-493</v>
      </c>
      <c r="C37" s="6" t="n">
        <v>2938</v>
      </c>
    </row>
    <row r="38">
      <c r="A38" s="4" t="inlineStr">
        <is>
          <t>Accounts payable and other liabilities</t>
        </is>
      </c>
      <c r="B38" s="6" t="n">
        <v>-8520</v>
      </c>
      <c r="C38" s="6" t="n">
        <v>3572</v>
      </c>
    </row>
    <row r="39">
      <c r="A39" s="4" t="inlineStr">
        <is>
          <t>Accrued interest</t>
        </is>
      </c>
      <c r="B39" s="6" t="n">
        <v>0</v>
      </c>
      <c r="C39" s="6" t="n">
        <v>-1</v>
      </c>
    </row>
    <row r="40">
      <c r="A40" s="4" t="inlineStr">
        <is>
          <t>Related party accrued interest</t>
        </is>
      </c>
      <c r="B40" s="6" t="n">
        <v>-11</v>
      </c>
      <c r="C40" s="6" t="n">
        <v>-70</v>
      </c>
    </row>
    <row r="41">
      <c r="A41" s="4" t="inlineStr">
        <is>
          <t>Net cash flow (used in) provided by operating activities</t>
        </is>
      </c>
      <c r="C41" s="6" t="n">
        <v>38232</v>
      </c>
    </row>
    <row r="42">
      <c r="A42" s="3" t="inlineStr">
        <is>
          <t>Cash flows from financing activities</t>
        </is>
      </c>
    </row>
    <row r="43">
      <c r="A43" s="4" t="inlineStr">
        <is>
          <t>Cash, cash equivalents, and restricted cash reserves, end of period</t>
        </is>
      </c>
      <c r="B43" s="6" t="n">
        <v>64914</v>
      </c>
      <c r="C43" s="6" t="n">
        <v>71861</v>
      </c>
    </row>
    <row r="44">
      <c r="A44" s="4" t="inlineStr">
        <is>
          <t>FelCor Lodging LP</t>
        </is>
      </c>
    </row>
    <row r="45">
      <c r="A45" s="3" t="inlineStr">
        <is>
          <t>Cash flows from operating activities</t>
        </is>
      </c>
    </row>
    <row r="46">
      <c r="A46" s="4" t="inlineStr">
        <is>
          <t>Net loss</t>
        </is>
      </c>
      <c r="B46" s="6" t="n">
        <v>-31136</v>
      </c>
      <c r="C46" s="6" t="n">
        <v>-55219</v>
      </c>
    </row>
    <row r="47">
      <c r="A47" s="3" t="inlineStr">
        <is>
          <t>Adjustments to reconcile net loss to cash flow (used in) provided by operating activities:</t>
        </is>
      </c>
    </row>
    <row r="48">
      <c r="A48" s="4" t="inlineStr">
        <is>
          <t>Loss on sale of hotel properties, net</t>
        </is>
      </c>
      <c r="B48" s="6" t="n">
        <v>0</v>
      </c>
      <c r="C48" s="6" t="n">
        <v>42</v>
      </c>
    </row>
    <row r="49">
      <c r="A49" s="4" t="inlineStr">
        <is>
          <t>Loss on extinguishment of indebtedness, net</t>
        </is>
      </c>
      <c r="B49" s="6" t="n">
        <v>3611</v>
      </c>
      <c r="C49" s="6" t="n">
        <v>0</v>
      </c>
    </row>
    <row r="50">
      <c r="A50" s="4" t="inlineStr">
        <is>
          <t>Depreciation and amortization</t>
        </is>
      </c>
      <c r="B50" s="6" t="n">
        <v>38540</v>
      </c>
      <c r="C50" s="6" t="n">
        <v>37284</v>
      </c>
    </row>
    <row r="51">
      <c r="A51" s="4" t="inlineStr">
        <is>
          <t>Amortization of deferred financing costs</t>
        </is>
      </c>
      <c r="B51" s="6" t="n">
        <v>99</v>
      </c>
      <c r="C51" s="6" t="n">
        <v>99</v>
      </c>
    </row>
    <row r="52">
      <c r="A52" s="4" t="inlineStr">
        <is>
          <t>Other amortization</t>
        </is>
      </c>
      <c r="B52" s="6" t="n">
        <v>-1344</v>
      </c>
      <c r="C52" s="6" t="n">
        <v>-1374</v>
      </c>
    </row>
    <row r="53">
      <c r="A53" s="4" t="inlineStr">
        <is>
          <t>Equity in loss from unconsolidated joint ventures</t>
        </is>
      </c>
      <c r="B53" s="6" t="n">
        <v>238</v>
      </c>
      <c r="C53" s="6" t="n">
        <v>409</v>
      </c>
    </row>
    <row r="54">
      <c r="A54" s="3" t="inlineStr">
        <is>
          <t>Changes in assets and liabilities:</t>
        </is>
      </c>
    </row>
    <row r="55">
      <c r="A55" s="4" t="inlineStr">
        <is>
          <t>Related party rent receivable</t>
        </is>
      </c>
      <c r="B55" s="6" t="n">
        <v>-40683</v>
      </c>
      <c r="C55" s="6" t="n">
        <v>49181</v>
      </c>
    </row>
    <row r="56">
      <c r="A56" s="4" t="inlineStr">
        <is>
          <t>Prepaid expense and other assets</t>
        </is>
      </c>
      <c r="B56" s="6" t="n">
        <v>2083</v>
      </c>
      <c r="C56" s="6" t="n">
        <v>1371</v>
      </c>
    </row>
    <row r="57">
      <c r="A57" s="4" t="inlineStr">
        <is>
          <t>Related party rent payable</t>
        </is>
      </c>
      <c r="B57" s="6" t="n">
        <v>-493</v>
      </c>
      <c r="C57" s="6" t="n">
        <v>2938</v>
      </c>
    </row>
    <row r="58">
      <c r="A58" s="4" t="inlineStr">
        <is>
          <t>Accounts payable and other liabilities</t>
        </is>
      </c>
      <c r="B58" s="6" t="n">
        <v>-8520</v>
      </c>
      <c r="C58" s="6" t="n">
        <v>3572</v>
      </c>
    </row>
    <row r="59">
      <c r="A59" s="4" t="inlineStr">
        <is>
          <t>Accrued interest</t>
        </is>
      </c>
      <c r="B59" s="6" t="n">
        <v>0</v>
      </c>
      <c r="C59" s="6" t="n">
        <v>-1</v>
      </c>
    </row>
    <row r="60">
      <c r="A60" s="4" t="inlineStr">
        <is>
          <t>Related party accrued interest</t>
        </is>
      </c>
      <c r="B60" s="6" t="n">
        <v>-11</v>
      </c>
      <c r="C60" s="6" t="n">
        <v>-70</v>
      </c>
    </row>
    <row r="61">
      <c r="A61" s="4" t="inlineStr">
        <is>
          <t>Net cash flow (used in) provided by operating activities</t>
        </is>
      </c>
      <c r="B61" s="6" t="n">
        <v>-37616</v>
      </c>
      <c r="C61" s="6" t="n">
        <v>38232</v>
      </c>
    </row>
    <row r="62">
      <c r="A62" s="3" t="inlineStr">
        <is>
          <t>Cash flows from investing activities</t>
        </is>
      </c>
    </row>
    <row r="63">
      <c r="A63" s="4" t="inlineStr">
        <is>
          <t>Proceeds from the sale of hotel properties, net</t>
        </is>
      </c>
      <c r="B63" s="6" t="n">
        <v>0</v>
      </c>
      <c r="C63" s="6" t="n">
        <v>42</v>
      </c>
    </row>
    <row r="64">
      <c r="A64" s="4" t="inlineStr">
        <is>
          <t>Improvements and additions to hotel properties</t>
        </is>
      </c>
      <c r="B64" s="6" t="n">
        <v>-14948</v>
      </c>
      <c r="C64" s="6" t="n">
        <v>-17742</v>
      </c>
    </row>
    <row r="65">
      <c r="A65" s="4" t="inlineStr">
        <is>
          <t>Advance to Lessee - related party</t>
        </is>
      </c>
      <c r="B65" s="6" t="n">
        <v>-2150</v>
      </c>
      <c r="C65" s="6" t="n">
        <v>0</v>
      </c>
    </row>
    <row r="66">
      <c r="A66" s="4" t="inlineStr">
        <is>
          <t>Contributions to unconsolidated joint ventures</t>
        </is>
      </c>
      <c r="B66" s="6" t="n">
        <v>-331</v>
      </c>
      <c r="C66" s="6" t="n">
        <v>-100</v>
      </c>
    </row>
    <row r="67">
      <c r="A67" s="4" t="inlineStr">
        <is>
          <t>Net cash flow used in investing activities</t>
        </is>
      </c>
      <c r="B67" s="6" t="n">
        <v>-17429</v>
      </c>
      <c r="C67" s="6" t="n">
        <v>-17884</v>
      </c>
    </row>
    <row r="68">
      <c r="A68" s="3" t="inlineStr">
        <is>
          <t>Cash flows from financing activities</t>
        </is>
      </c>
    </row>
    <row r="69">
      <c r="A69" s="4" t="inlineStr">
        <is>
          <t>Repayments of borrowings</t>
        </is>
      </c>
      <c r="B69" s="6" t="n">
        <v>-90466</v>
      </c>
      <c r="C69" s="6" t="n">
        <v>-1340</v>
      </c>
    </row>
    <row r="70">
      <c r="A70" s="4" t="inlineStr">
        <is>
          <t>Contributions from members</t>
        </is>
      </c>
      <c r="B70" s="6" t="n">
        <v>146790</v>
      </c>
      <c r="C70" s="6" t="n">
        <v>104017</v>
      </c>
    </row>
    <row r="71">
      <c r="A71" s="4" t="inlineStr">
        <is>
          <t>Distributions to members</t>
        </is>
      </c>
      <c r="B71" s="6" t="n">
        <v>-2013</v>
      </c>
      <c r="C71" s="6" t="n">
        <v>-74883</v>
      </c>
    </row>
    <row r="72">
      <c r="A72" s="4" t="inlineStr">
        <is>
          <t>Net cash flow provided by financing activities</t>
        </is>
      </c>
      <c r="B72" s="6" t="n">
        <v>54311</v>
      </c>
      <c r="C72" s="6" t="n">
        <v>27794</v>
      </c>
    </row>
    <row r="73">
      <c r="A73" s="4" t="inlineStr">
        <is>
          <t>Net change in cash, cash equivalents, and restricted cash reserves</t>
        </is>
      </c>
      <c r="B73" s="6" t="n">
        <v>-734</v>
      </c>
      <c r="C73" s="6" t="n">
        <v>48142</v>
      </c>
    </row>
    <row r="74">
      <c r="A74" s="4" t="inlineStr">
        <is>
          <t>Cash, cash equivalents, and restricted cash reserves, beginning of year</t>
        </is>
      </c>
      <c r="B74" s="6" t="n">
        <v>65648</v>
      </c>
      <c r="C74" s="6" t="n">
        <v>23719</v>
      </c>
    </row>
    <row r="75">
      <c r="A75" s="4" t="inlineStr">
        <is>
          <t>Cash, cash equivalents, and restricted cash reserves, end of period</t>
        </is>
      </c>
      <c r="B75" s="5" t="n">
        <v>64914</v>
      </c>
      <c r="C75" s="5" t="n">
        <v>718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General Organization Rangers Sub I, LLC ("Rangers") is a Maryland limited liability company and a wholly-owned subsidiary of RLJ Lodging Trust, L.P. ("RLJ LP"). Rangers owns an indirect 99% partnership interest in FelCor Lodging Limited Partnership ("FelCor LP"). Rangers General Partner, LLC, also a wholly-owned subsidiary of RLJ LP, owns the remaining 1% partnership interest and is the sole general partner of FelCor LP. Rangers and FelCor LP are collectively referred to as the "Company." Substantially all of the Company’s assets and liabilities are held by, and all of its operations are conducted through FelCor LP. The Company owns primarily premium-branded, compact full-service hotels located in major markets and resort locations. As of June 30, 2021, the Company owned 28 hotel properties with approximately 8,100 rooms, located in 13 states. The Company, through wholly-owned subsidiaries, owned a 100% interest in 25 hotel properties, a 95% controlling interest in The Knickerbocker, and 50% interests in entities owning two hotel properties. The Company consolidates its real estate interests in the 26 hotel properties in which it holds a controlling financial interest, and the Company records the real estate interests in the two hotels in which it holds an indirect 50% interest using the equity method of accounting. The Company leases 27 of its 28 hotel properties to subsidiaries of RLJ LP. COVID-19 The Company's hotel property-owning subsidiaries (the “Lessors”) lease the hotel properties to property-operating lessees owned by TRS subsidiaries of RLJ (the “Lessees”). The Company receives related party lease revenue from these lease agreements, including percentage rent. The percentage rent amounts are calculated based on a percentage of room revenues, food and beverage revenues and other revenues at the hotel properties. As a result, the global outbreak of the novel coronavirus, or COVID-19, and the public health measures that have been undertaken in response have had, and will likely continue to have, a material impact on the Company's financial results and liquidity. Since the extent to which the COVID-19 pandemic will continue to impact the Company's operations will depend on future developments that are highly uncertain, the Company cannot estimate the impact on its business, financial condition or near- or longer-term financial or operational results with reasonable certainty. As of June 30, 2021, operations at one hotel located in New York City remained suspended. RLJ will continue to evaluate reopening this hotel based on market conditions and other facto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combined Annual Report on Form 10-K for the year ended December 31, 2020 of Rangers and FelCor LP contains a discussion of the Company's significant accounting policies. Other than noted below, there have been no significant changes to the Company's significant accounting policies since December 31, 2020.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statements of changes in equity (partners' capital) and statements of cash flows. The unaudited consolidated financial statements should be read in conjunction with the consolidated financial statements and notes thereto as of and for the year ended December 31, 2020, included in the combined Annual Report on Form 10-K of Rangers and FelCor LP filed with the SEC on February 26, 2021.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 Leases On April 10, 2020, the Financial Accounting Standards Board (the "FASB") issued a Staff Q&amp;A to respond to frequently asked questions about accounting for lease concessions related to the effects of the COVID-19 pandemic.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to those contracts.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As a result of the impact of the COVID-19 pandemic on the Lessees, the Company made the determination to abate base rent totaling $2.8 million for two of its Lessees for the three months ended March 31, 2021, and to abate base rent totaling $2.8 million for these Lessees for the three months ended June 30, 2021. The Lessees have received total abatements on base rent of $5.6 million during the six months ended June 30, 2021. All of the Lessees negotiated for and were granted abatements on base rent totaling $17.5 million for the three months ended June 30, 2020. The Company did not abate base rent for any of the Lessees for the three months ended March 31, 2020. The Company has elected to not evaluate whether these rent abatements are lease modifications. The Company has elected to not apply the lease modification guidance to the rent abatements, and, as such, the Company has recognized the rent abatements as negative variable lease revenue of $2.8 million during the three months ended March 31, 2021, $2.8 million during the three months ended June 30, 2021, and $17.5 million during the three months ended June 30, 2020. The Company will continue to evaluate the impact of lease concessions and/or abatements and the appropriate accounting. Recently Issued Accounting Pronouncements In December 2019, the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Company adopted this new standard on January 1, 2021. The adoption of this standard did not have a material impact on the Company's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6 Months Ended</t>
        </is>
      </c>
    </row>
    <row r="2">
      <c r="B2" s="2" t="inlineStr">
        <is>
          <t>Jun. 30, 2021</t>
        </is>
      </c>
    </row>
    <row r="3">
      <c r="A3" s="3" t="inlineStr">
        <is>
          <t>Property, Plant and Equipment [Abstract]</t>
        </is>
      </c>
    </row>
    <row r="4">
      <c r="A4" s="4" t="inlineStr">
        <is>
          <t>Investment in Hotel Properties</t>
        </is>
      </c>
      <c r="B4" s="4" t="inlineStr">
        <is>
          <t xml:space="preserve">Investment in Hotel Properties Investment in hotel properties consisted of the following (in thousands): June 30, 2021 December 31, 2020 Land and improvements $ 501,591 $ 501,448 Buildings and improvements 1,491,971 1,481,983 Furniture, fixtures and equipment 149,372 143,546 2,142,934 2,126,977 Accumulated depreciation (263,631) (225,333) Investment in hotel properties, net $ 1,879,303 $ 1,901,6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t>
        </is>
      </c>
      <c r="B1" s="2" t="inlineStr">
        <is>
          <t>6 Months Ended</t>
        </is>
      </c>
    </row>
    <row r="2">
      <c r="B2" s="2" t="inlineStr">
        <is>
          <t>Jun. 30, 2021</t>
        </is>
      </c>
    </row>
    <row r="3">
      <c r="A3" s="3" t="inlineStr">
        <is>
          <t>Investment in Unconsolidated Entities [Abstract]</t>
        </is>
      </c>
    </row>
    <row r="4">
      <c r="A4" s="4" t="inlineStr">
        <is>
          <t>Investment in Unconsolidated Entities</t>
        </is>
      </c>
      <c r="B4" s="4" t="inlineStr">
        <is>
          <t>Investment in Unconsolidated Joint Ventures As of June 30, 2021 and December 31, 2020, the Company owned 50% interests in joint ventures that owned two hotel properties. During the year ended December 31, 2020, one of the unconsolidated joint ventures determined the property ground lease will terminate on October 31, 2021 and the property will revert to the ground lessor at that time. The Company accounts for the investments in these unconsolidated joint ventures under the equity method of accounting. The Company makes adjustments to the equity in income (loss) from unconsolidated joint ventures related to the difference between the Company's basis in the investment in the unconsolidated joint ventures as compared to the historical basis of the assets and liabilities of the joint ventures. As of June 30, 2021 and December 31, 2020, the unconsolidated entities' debt consisted entirely of non-recourse mortgage debt. The following table summarizes the components of the Company's investments in unconsolidated joint ventures (in thousands): June 30, 2021 December 31, 2020 Equity basis of the joint venture investments $ (6,283) $ (6,687) Cost of the joint venture investments in excess of the joint venture book value 13,174 13,485 Investment in unconsolidated joint ventures $ 6,891 $ 6,798 The following table summarizes the components of the Company's equity in income (loss) from unconsolidated joint ventures (in thousands): For the three months ended June 30, For the six months ended June 30, 2021 2020 2021 2020 Operating income (loss) $ 215 $ (678) $ 73 $ 151 Depreciation of cost in excess of book value (155) (280) (311) (560) Equity in income (loss) from unconsolidated joint ventures $ 60 $ (958) $ (238) $ (4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13:25Z</dcterms:created>
  <dcterms:modified xmlns:dcterms="http://purl.org/dc/terms/" xmlns:xsi="http://www.w3.org/2001/XMLSchema-instance" xsi:type="dcterms:W3CDTF">2021-08-06T21:13:25Z</dcterms:modified>
</cp:coreProperties>
</file>